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Debt and Notes Payable" sheetId="18" state="visible" r:id="rId18"/>
    <sheet xmlns:r="http://schemas.openxmlformats.org/officeDocument/2006/relationships" name="Stockholders' Equity" sheetId="19" state="visible" r:id="rId19"/>
    <sheet xmlns:r="http://schemas.openxmlformats.org/officeDocument/2006/relationships" name="Segment and Geographic Dat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Accounts Receivable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Debt and Notes Payable (Tables)" sheetId="30" state="visible" r:id="rId30"/>
    <sheet xmlns:r="http://schemas.openxmlformats.org/officeDocument/2006/relationships" name="Stockholders' Equity (Tables)" sheetId="31" state="visible" r:id="rId31"/>
    <sheet xmlns:r="http://schemas.openxmlformats.org/officeDocument/2006/relationships" name="Segment and Geographic Data (Ta"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Fair Value Measurements (Schedu" sheetId="42" state="visible" r:id="rId42"/>
    <sheet xmlns:r="http://schemas.openxmlformats.org/officeDocument/2006/relationships" name="Accounts Receivable (Schedule o" sheetId="43" state="visible" r:id="rId43"/>
    <sheet xmlns:r="http://schemas.openxmlformats.org/officeDocument/2006/relationships" name="Accounts Receivable (Allowance " sheetId="44" state="visible" r:id="rId44"/>
    <sheet xmlns:r="http://schemas.openxmlformats.org/officeDocument/2006/relationships" name="Inventories (Details)" sheetId="45" state="visible" r:id="rId45"/>
    <sheet xmlns:r="http://schemas.openxmlformats.org/officeDocument/2006/relationships" name="Property and Equipment (Details" sheetId="46" state="visible" r:id="rId46"/>
    <sheet xmlns:r="http://schemas.openxmlformats.org/officeDocument/2006/relationships" name="Intangible Assets (Schedule of " sheetId="47" state="visible" r:id="rId47"/>
    <sheet xmlns:r="http://schemas.openxmlformats.org/officeDocument/2006/relationships" name="Accrued Expenses (Details)" sheetId="48" state="visible" r:id="rId48"/>
    <sheet xmlns:r="http://schemas.openxmlformats.org/officeDocument/2006/relationships" name="Leases  - Narrative (Details)" sheetId="49" state="visible" r:id="rId49"/>
    <sheet xmlns:r="http://schemas.openxmlformats.org/officeDocument/2006/relationships" name="Leases - Lease Cost (Details)" sheetId="50" state="visible" r:id="rId50"/>
    <sheet xmlns:r="http://schemas.openxmlformats.org/officeDocument/2006/relationships" name="Leases - Schedule of Lease Matu" sheetId="51" state="visible" r:id="rId51"/>
    <sheet xmlns:r="http://schemas.openxmlformats.org/officeDocument/2006/relationships" name="Commitments and Contingencies (" sheetId="52" state="visible" r:id="rId52"/>
    <sheet xmlns:r="http://schemas.openxmlformats.org/officeDocument/2006/relationships" name="Debt and Notes Payable (Schedul" sheetId="53" state="visible" r:id="rId53"/>
    <sheet xmlns:r="http://schemas.openxmlformats.org/officeDocument/2006/relationships" name="Debt and Notes Payable (Details" sheetId="54" state="visible" r:id="rId54"/>
    <sheet xmlns:r="http://schemas.openxmlformats.org/officeDocument/2006/relationships" name="Stockholders' Equity (Common St" sheetId="55" state="visible" r:id="rId55"/>
    <sheet xmlns:r="http://schemas.openxmlformats.org/officeDocument/2006/relationships" name="Stockholders' Equity (Preferred" sheetId="56" state="visible" r:id="rId56"/>
    <sheet xmlns:r="http://schemas.openxmlformats.org/officeDocument/2006/relationships" name="Stockholders' Equity (Warrants " sheetId="57" state="visible" r:id="rId57"/>
    <sheet xmlns:r="http://schemas.openxmlformats.org/officeDocument/2006/relationships" name="Stockholders' Equity (Stock Opt" sheetId="58" state="visible" r:id="rId58"/>
    <sheet xmlns:r="http://schemas.openxmlformats.org/officeDocument/2006/relationships" name="Stockholders' Equity (Stock-bas" sheetId="59" state="visible" r:id="rId59"/>
    <sheet xmlns:r="http://schemas.openxmlformats.org/officeDocument/2006/relationships" name="Stockholders' Equity (Stock-b_2" sheetId="60" state="visible" r:id="rId60"/>
    <sheet xmlns:r="http://schemas.openxmlformats.org/officeDocument/2006/relationships" name="Stockholders' Equity (Summary o" sheetId="61" state="visible" r:id="rId61"/>
    <sheet xmlns:r="http://schemas.openxmlformats.org/officeDocument/2006/relationships" name="Segment and Geographic Data (De" sheetId="62" state="visible" r:id="rId62"/>
    <sheet xmlns:r="http://schemas.openxmlformats.org/officeDocument/2006/relationships" name="Uncategorized Items - cfms-2019" sheetId="63" state="visible" r:id="rId63"/>
  </sheets>
  <definedNames/>
  <calcPr calcId="124519" fullCalcOnLoad="1"/>
</workbook>
</file>

<file path=xl/sharedStrings.xml><?xml version="1.0" encoding="utf-8"?>
<sst xmlns="http://schemas.openxmlformats.org/spreadsheetml/2006/main" uniqueCount="663">
  <si>
    <t>Document and Entity Information - shares</t>
  </si>
  <si>
    <t>9 Months Ended</t>
  </si>
  <si>
    <t>Sep. 30, 2019</t>
  </si>
  <si>
    <t>Oct. 31, 2019</t>
  </si>
  <si>
    <t>Document and Entity Information</t>
  </si>
  <si>
    <t>Entity Registrant Name</t>
  </si>
  <si>
    <t>CONFORMIS INC</t>
  </si>
  <si>
    <t>Entity Central Index Key</t>
  </si>
  <si>
    <t>0001305773</t>
  </si>
  <si>
    <t>Current Fiscal Year End Date</t>
  </si>
  <si>
    <t>--12-31</t>
  </si>
  <si>
    <t>Entity Filer Category</t>
  </si>
  <si>
    <t>Accelerated Filer</t>
  </si>
  <si>
    <t>Entity Emerging Growth Company</t>
  </si>
  <si>
    <t>true</t>
  </si>
  <si>
    <t>Entity Ex Transition Period</t>
  </si>
  <si>
    <t>Entity Small Business</t>
  </si>
  <si>
    <t>Entity Shell Company</t>
  </si>
  <si>
    <t>false</t>
  </si>
  <si>
    <t>Document Type</t>
  </si>
  <si>
    <t>10-Q</t>
  </si>
  <si>
    <t>Document Period End Date</t>
  </si>
  <si>
    <t>Sep. 30,
		2019</t>
  </si>
  <si>
    <t>Document Fiscal Year Focus</t>
  </si>
  <si>
    <t>2019</t>
  </si>
  <si>
    <t>Document Fiscal Period Focus</t>
  </si>
  <si>
    <t>Q3</t>
  </si>
  <si>
    <t>Amendment Flag</t>
  </si>
  <si>
    <t>Entity Common Stock, Shares Outstanding</t>
  </si>
  <si>
    <t>Entity Current Reporting Status</t>
  </si>
  <si>
    <t>Yes</t>
  </si>
  <si>
    <t>Consolidated Balance Sheets - USD ($) $ in Thousands</t>
  </si>
  <si>
    <t>Dec. 31, 2018</t>
  </si>
  <si>
    <t>Current Assets</t>
  </si>
  <si>
    <t>Cash and cash equivalents</t>
  </si>
  <si>
    <t>Investments</t>
  </si>
  <si>
    <t>Accounts receivable, net</t>
  </si>
  <si>
    <t>Royalty receivable</t>
  </si>
  <si>
    <t>Inventories, net</t>
  </si>
  <si>
    <t>Prepaid expenses and other current assets</t>
  </si>
  <si>
    <t>Total current assets</t>
  </si>
  <si>
    <t>Property and equipment, net</t>
  </si>
  <si>
    <t>Operating lease right-of-use assets</t>
  </si>
  <si>
    <t>Other Assets</t>
  </si>
  <si>
    <t>Restricted cash</t>
  </si>
  <si>
    <t>Intangible assets, net</t>
  </si>
  <si>
    <t>Other long-term assets</t>
  </si>
  <si>
    <t>Total assets</t>
  </si>
  <si>
    <t>Current liabilities</t>
  </si>
  <si>
    <t>Accounts payable</t>
  </si>
  <si>
    <t>Accrued expenses</t>
  </si>
  <si>
    <t>Operating lease liabilities</t>
  </si>
  <si>
    <t>Advance on research and development</t>
  </si>
  <si>
    <t>Total current liabilities</t>
  </si>
  <si>
    <t>Other long-term liabilities</t>
  </si>
  <si>
    <t>Contract liability</t>
  </si>
  <si>
    <t>Long-term debt, less debt issuance costs</t>
  </si>
  <si>
    <t>Total liabilities</t>
  </si>
  <si>
    <t>Commitments and contingencies</t>
  </si>
  <si>
    <t>Stockholders’ equity</t>
  </si>
  <si>
    <t>Preferred stock, $0.00001 par value: Authorized: 5,000,000 shares authorized as of September 30, 2019 and December 31, 2018; no shares issued and outstanding as of September 30, 2019 and December 31, 2018</t>
  </si>
  <si>
    <t>Common stock, $0.00001 par value: Authorized: 200,000,000 shares authorized as of September 30, 2019 and December 31, 2018; 68,379,064 and 65,290,879 shares issued and outstanding as of September 30, 2019 and December 31,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Sep. 30, 2018</t>
  </si>
  <si>
    <t>Revenue</t>
  </si>
  <si>
    <t>Total revenue</t>
  </si>
  <si>
    <t>Cost of revenue</t>
  </si>
  <si>
    <t>Gross profit</t>
  </si>
  <si>
    <t>Operating expenses</t>
  </si>
  <si>
    <t>Sales and marketing</t>
  </si>
  <si>
    <t>Research and development</t>
  </si>
  <si>
    <t>General and administrative</t>
  </si>
  <si>
    <t>Goodwill impairment</t>
  </si>
  <si>
    <t>Total operating expenses</t>
  </si>
  <si>
    <t>Loss from operations</t>
  </si>
  <si>
    <t>Other income and expenses</t>
  </si>
  <si>
    <t>Interest income</t>
  </si>
  <si>
    <t>Interest expense</t>
  </si>
  <si>
    <t>Foreign currency exchange transaction (loss) income</t>
  </si>
  <si>
    <t>Total other (expenses) income, net</t>
  </si>
  <si>
    <t>Loss before income taxes</t>
  </si>
  <si>
    <t>Income tax provision</t>
  </si>
  <si>
    <t>Net loss</t>
  </si>
  <si>
    <t>Net loss per share - basic and diluted (in dollars per share)</t>
  </si>
  <si>
    <t>Weighted average common shares outstanding - basic and diluted (in shares)</t>
  </si>
  <si>
    <t>Product</t>
  </si>
  <si>
    <t>Royalty</t>
  </si>
  <si>
    <t>Consolidated Statements of Comprehensive Loss - USD ($) $ in Thousands</t>
  </si>
  <si>
    <t>Statement of Comprehensive Income [Abstract]</t>
  </si>
  <si>
    <t>Other comprehensive income (loss)</t>
  </si>
  <si>
    <t>Foreign currency translation adjustments</t>
  </si>
  <si>
    <t>Change in unrealized gain (loss) on available-for-sale securities, net of tax</t>
  </si>
  <si>
    <t>Comprehensive loss</t>
  </si>
  <si>
    <t>Consolidated Statements of Changes in Stockholder's Equity - USD ($) $ in Thousands</t>
  </si>
  <si>
    <t>Total</t>
  </si>
  <si>
    <t>Common Stock</t>
  </si>
  <si>
    <t>Additional Paid-In Capital</t>
  </si>
  <si>
    <t>Accumulated Deficit</t>
  </si>
  <si>
    <t>Accumulated other comprehensive income (loss)</t>
  </si>
  <si>
    <t>At The Market Offering</t>
  </si>
  <si>
    <t>At The Market OfferingCommon Stock</t>
  </si>
  <si>
    <t>At The Market OfferingAdditional Paid-In Capital</t>
  </si>
  <si>
    <t>Beginning balance (in shares) at Dec. 31, 2017</t>
  </si>
  <si>
    <t>Beginning balance at Dec. 31, 2017</t>
  </si>
  <si>
    <t>Increase (Decrease) in Stockholders' Equity [Roll Forward]</t>
  </si>
  <si>
    <t>Issuance of common stock—option exercise (in shares)</t>
  </si>
  <si>
    <t>Issuance of common stock—option exercise</t>
  </si>
  <si>
    <t>Issuance of common stock—restricted stock (in shares)</t>
  </si>
  <si>
    <t>Issuance of common stock - Innovatus (in shares)</t>
  </si>
  <si>
    <t>Issuance of common stock</t>
  </si>
  <si>
    <t>Compensation expense related to issued stock options and restricted stock award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Consolidated Statements of Cash Flows - USD ($) $ in Thousands</t>
  </si>
  <si>
    <t>Cash flows from operating activities:</t>
  </si>
  <si>
    <t>Adjustments to reconcile net loss to net cash provided by (used in) operating activities:</t>
  </si>
  <si>
    <t>Depreciation and amortization expense</t>
  </si>
  <si>
    <t>Stock-based compensation expense</t>
  </si>
  <si>
    <t>Unrealized foreign exchange (gain)/loss, net</t>
  </si>
  <si>
    <t>Non-cash lease expense</t>
  </si>
  <si>
    <t>Provision for bad debts on trade receivables</t>
  </si>
  <si>
    <t>Impairment of long-term assets</t>
  </si>
  <si>
    <t>Disposal of long term-assets</t>
  </si>
  <si>
    <t>Loss on extinguishment of debt</t>
  </si>
  <si>
    <t>Non-cash interest expense</t>
  </si>
  <si>
    <t>Amortization/accretion on investments</t>
  </si>
  <si>
    <t>Deferred tax</t>
  </si>
  <si>
    <t>Changes in operating assets and liabilities:</t>
  </si>
  <si>
    <t>Accounts receivable</t>
  </si>
  <si>
    <t>Inventories</t>
  </si>
  <si>
    <t>Prepaid expenses and other assets</t>
  </si>
  <si>
    <t>Accounts payable, accrued expenses and other liabilities</t>
  </si>
  <si>
    <t>Net cash provided by (used in) operating activities</t>
  </si>
  <si>
    <t>Cash flows from investing activities:</t>
  </si>
  <si>
    <t>Acquisition of property and equipment</t>
  </si>
  <si>
    <t>Purchase of investments</t>
  </si>
  <si>
    <t>Maturity of investments</t>
  </si>
  <si>
    <t>Net cash provided in investing activities</t>
  </si>
  <si>
    <t>Cash flows from financing activities:</t>
  </si>
  <si>
    <t>Proceeds from exercise of common stock options</t>
  </si>
  <si>
    <t>Debt issuance costs</t>
  </si>
  <si>
    <t>Proceeds from issuance of debt</t>
  </si>
  <si>
    <t>Payments on long-term debt</t>
  </si>
  <si>
    <t>Net proceeds from issuance of common stock</t>
  </si>
  <si>
    <t>Net cash provided by financing activities</t>
  </si>
  <si>
    <t>Foreign exchange effect on cash and cash equivalents</t>
  </si>
  <si>
    <t>Increase (decrease) in cash and cash equivalents</t>
  </si>
  <si>
    <t>Cash and cash equivalents, beginning of period</t>
  </si>
  <si>
    <t>Cash and cash equivalents, end of period</t>
  </si>
  <si>
    <t>Supplemental information:</t>
  </si>
  <si>
    <t>Cash paid for interest</t>
  </si>
  <si>
    <t>Noncash Investing and Financing Items [Abstract]</t>
  </si>
  <si>
    <t>Operating leases right-of-use assets obtained in exchange for lease obligations</t>
  </si>
  <si>
    <t>Organization and Basis of Presentation</t>
  </si>
  <si>
    <t>Organization, Consolidation and Presentation of Financial Statements [Abstract]</t>
  </si>
  <si>
    <t>Organization and Basis of Presentation Conformis, Inc., and its subsidiaries (collectively, the “Company”), is a medical technology company that uses its proprietary iFit Image-to-Implant technology platform to develop, manufacture and sell joint replacement implants that are individually sized and shaped, which the Company refers to as customized, to fit each patient’s unique anatomy. The Company’s proprietary iFit technology platform is potentially applicable to all major joints. The Company offers a broad line of customized knee implants designed to restore the natural shape of a patient’s knee. The Company was incorporated in Delaware and commenced operations in 2004. The Company introduced its iUni and iDuo in 2007, its iTotal CR in 2011, its iTotal PS in 2015, and its Conformis Hip System in 2018 through a limited commercial launch. The Company has its corporate offices in Billerica, Massachusetts. These consolidated financial statements as of September 30, 2019 and for the three and nine months ended September 30, 2019 and 2018 , and related interim information contained within the notes to the Consolidated Financial Statements, have been prepared assuming that the Company will continue as a going concern, which contemplates the realization of assets and satisfaction of liabilities in the normal course of business. Liquidity and operations Since the Company’s inception in June 2004, it has financed its operations primarily through private placements of preferred stock, its initial public offering in July 2015, bank debt and convertible debt financings, equity financings, equipment purchase loans, and product revenue beginning in 2007. The Company has not yet attained profitability and continues to incur operating losses and negative operating cash flows, which adversely impacts the Company's ability to continue as a going concern. At September 30, 2019 , the Company had an accumulated deficit of $498.7 million and cash and cash equivalents of $29.4 million , and $0.5 million in restricted cash allocated to lease deposits. In January 2017, the Company filed a shelf registration statement on Form S-3, which was declared effective by the SEC on May 9, 2017 (the "Shelf Registration Statement"). The Shelf Registration Statement allows the Company to sell from time to time up to $200 million of common stock, preferred stock, debt securities, warrants, or units comprised of any combination of these securities, for its own account in one or more offerings. On May 10, 2017, the Company filed with the SEC a prospectus supplement (the “Prospectus Supplement”), for the sale and issuance of up to $50 million of its common stock and entered into a Distribution Agreement (“Distribution Agreement”) with Canaccord Genuity Inc. ("Canaccord") pursuant to which Canaccord agreed to sell shares of the Company's common stock from time to time, as our agent, in an “at-the-market” offering ("ATM") as defined in Rule 415 promulgated under the U.S. Securities Act of 1933, as amended. The Company is not obligated to sell any shares under the Distribution Agreement. As of September 30, 2019 , the Company has sold 785,280 shares under the Distribution Agreement resulting in net proceeds of $1.5 million . On June 25, 2019, the Company entered into a Loan and Security Agreement (the "2019 Secured Loan Agreement") with Innovatus Life Sciences Lending Fund I, LP ("Innovatus"), as collateral agent and lender, East West Bank and the other lenders party thereto from time to time (collectively, the "Lenders"), pursuant to which the Lenders agreed to make term loans and revolving credit facility to the Company to repay existing indebtedness, for working capital and general business purposes, in a principal amount of up to $30 million . The Company used the proceeds from the debt financings to pay off its senior secured loan and security agreement (the "2017 Secured Loan Agreement") with Oxford Finance LLC ("Oxford"). In addition, Innovatus purchased approximately $3 million of the Company's common stock at the previous day's closing price. For further information regarding the 2017 Secured Loan Agreement and the 2019 Secured Loan Agreement, see “Note K—Debt and Notes Payable” in the financial statements and related notes appearing elsewhere in this Quarterly Report on Form 10-Q. On September 30, 2019, the Company entered into an Asset Purchase Agreement (the "Asset Purchase Agreement") with Howmedica Osteonics Corp., a subsidiary of Stryker Corporation also known as Stryker Orthopaedics ("Stryker"). In connection with entering into the Asset Purchase Agreement, the Company and Stryker also entered into a Development Agreement (the "Development Agreement"), a License Agreement (the "License Agreement"), a Distribution Agreement (the "Distribution Agreement". and, together with the Asset Purchase Agreement, the Development Agreement and the License Agreement, the "Agreements") and other ancillary agreements contemplated by the Agreements. Under the terms of the agreements, the Company agreed to sell and license to Stryker certain assets relating to the Company's patient-specific instrumentation technology, and to develop, manufacture, and supply patient-specific instrumentation for use in connection with Stryker's "off-the-shelf" non-custom knee implant offerings. The Company received $14 million upfront and will receive up to an additional $16 million in milestone payments pursuant to the License Agreement and the Development Agreement. Under the long-term Distribution Agreement, the Company will supply patient specific instrumentation to Stryker. The Company may be required to pay back a portion of the initial payment as it is contingent on successful completion of milestones set forth in the Development Agreement and License Agreement. The Company may need to engage in additional equity or debt financings to secure additional funds. The Company may not be able to obtain additional financing on terms favorable to it, or at all. To the extent that the Company raises additional capital through the future sale of equity or debt, the ownership interests of its existing stockholders will be diluted. The terms of these future equity or debt securities may include liquidation or other preferences that adversely affect the rights of the Company's existing common stockholders or involve negative covenants that restrict the Company's ability to take specific actions, such as incurring additional debt or making capital expenditures. The Company anticipates that its principal sources of funds in the future will be revenue generated from the sale of its products, including the successful full commercial launch of the Conformis Hip System, successful completion of the developmental milestones set forth in the Development Agreement and License Agreement milestones, potential payments from the Stryker Distribution Agreement, potential future capital raises through the issuance of equity or other securities, potential debt financings including accessing the revolving credit facility, and revenue that may be generated in connection with licensing its intellectual property. Additionally, in order for the Company to meet its operating plan, gross margin improvements and operating expense reductions will be necessary to reduce cash used in operations. When the Company needs additional equity or debt financing proceeds to fund its operations, whether within the next 12 months or later, the Company may not be able to obtain additional financing on terms favorable to the Company, or at all. 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intangible valuation, purchase accounting, impairment assessments, equity instruments, stock compensation, income tax reserves and related allowances, and the lives of property and equipment, and valuation of right-of-use lease assets and lease liabilities. Actual results may differ from those estimates. The interim financial statements should be read in conjunction with the audited financial statements and notes thereto included in the Company’s Annual Report on Form 10-K for the year ended December 31, 2018 . Unaudited Interim Financial Information The accompanying Interim Consolidated Financial Statements as of September 30, 2019 and for the three and nine months ended September 30, 2019 and 2018 , and related interim information contained within the notes to the Consolidated Financial Statements are unaudited. These unaudited interim consolidated financial statements have been prepared in accordance with generally accepted accounting principles in the United States, or U.S. GAAP. In management’s opinion, the unaudited interim consolidated financial statements have been prepared on the same basis as the audited financial statements and include all adjustments (including normal recurring adjustments) necessary for the fair presentation of the Company’s financial position as of September 30, 2019 , results of operations for and stockholders' equity for the three and nine months ended September 30, 2019 and 2018 , and comprehensive loss, and cash flows for the nine months ended September 30, 2019 and 2018 . The results for the three and nine months ended September 30, 2019 are not necessarily indicative of the results expected for the full year or any interim period.</t>
  </si>
  <si>
    <t>Summary of Significant Accounting Policies</t>
  </si>
  <si>
    <t>Accounting Policies [Abstract]</t>
  </si>
  <si>
    <t>Summary of Significant Accounting Policies The Company's financial results are affected by the selection and application of accounting policies and methods. Except for the adoption of ASU No. 2016-02 "Leases" ("Topic 842" or "ASC 842") described below in "Leases", there were no material changes in the nine months ended September 30, 2019 to the application of significant accounting policies and estimates as described in our audited consolidated financial statements for the year ended December 31, 2018 . 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 For the three and nine months ended September 30, 2019 and 2018 , no customer represented greater than 10% of revenue. There were no customers that represented greater than 10% of the total gross receivable balance as of September 30, 2019 or December 31, 2018 . Principles of consolidation The consolidated financial statements include the accounts of the Company and its wholly owned subsidiaries ImaTx, Inc. ("ImaTx"); ConforMIS Europe GmbH; ConforMIS UK Limited; ConforMIS Hong Kong Limited; and Conformis Cares LLC. All intercompany balances and transactions have been eliminated in consolidation. Cash and cash equivalents The Company considers all highly liquid investment instruments with original maturities of 90 days or less when purchased, to be cash equivalents. The Company’s cash equivalents consist of demand deposits , money market accounts, money market funds, and repurchase agreements on deposit with certain financial institutions, in addition to cash deposits in excess of federally insured limits. Demand deposits and money market accounts are carried at cost which approximates their fair value. Money market funds are carried at fair value based upon level 1 inputs. Repurchase agreements are valued using level 2 inputs. See “Note C-Fair Value Measurements” below. The associated risk of concentration is mitigated by banking with credit worthy financial institutions. The Company had $0.8 million as of September 30, 2019 and $1.1 million as of December 31, 2018 held in foreign bank accounts that are not federally insured. In addition, the Company has recorded restricted cash of $0.5 million as of September 30, 2019 and December 31, 2018 . Restricted cash consisted of security provided for lease obligations. Innovatus has a security interest in the Company's cash accounts held at multiple institutions for the ratable benefit of the Lenders. 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using the constant yield method. Dividend and interest income are recognized when earned and reported in other income. Realized gains and losses are included in earnings and are derived using the specific identification method for determining the cost of securities sold. 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 Accounts receivable and allowance for doubtful accounts Accounts receivable consist of billed and unbilled amounts due from medical facilities. Upon completion of a procedure, revenue is recognized and an unbilled receivable is recorded. Upon receipt of a purchase order number from a medical facility, a billed receivable is recorded and the unbilled receivable is reversed. As a result, the unbilled receivable balance fluctuates based on the timing of the Company's receipt of purchase order numb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 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realizable value. Appropriate consideration is given to inventory items sold at negative gross margin, purchase commitments and other factors in evaluating net realizable value. During the three and nine months ended September 30, 2019 , the Company recognized provisions in cost of revenue of $0.9 million and $2.2 million , respectively, to adjust its inventory value to the lower of cost or net realizable value for estimated unused product related to known and potential cancelled cases, which is included in cost of revenue. During the three and nine months ended September 30, 2018 , the Company recognized $0.5 million and $1.4 million , respectively, in cost of revenue for estimated unused product. 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 Intangibles and other long-lived assets Intangible assets consist of developed technology and a favorable lease asset from the Company's acquisition of Broad Peak Manufacturing LLC in August 2017.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During the three and nine months ended September 30, 2019 , the Company recognized $0.1 million in impairment charges related to unused furniture and fixtures that were abandoned in September. During the three and nine months ended September 30, 2018 , the Company recognized a $1.9 million impairment charge related to unused manufacturing equipment that was abandoned in July 2018. Impairment charges are included in General and administrative expense. Leases The Company adopted ASU No. 2016-02-Leases ("Topic 842" or "ASC 842"), as of January 1, 2019, in accordance with ASU No. 2018-11-Leases (Topic 842) ("ASU 2018-11"), issued by the FASB in July 2018. ASU 2018-11 allows an entity to elect not to recast its comparative periods in the period of adoption when transitioning to ASC 842 (the “Comparatives Under 840 Option”). Effectively, an entity would be permitted to change its date of initial application to the beginning of the period of adoption of ASC 842. In doing so, the entity would apply ASC 840 in the comparative periods and provide the disclosures required by ASC 840 for all periods that continue to be presented in accordance with ASC 840. Further, the entity would recognize the effects of applying ASC 842 as a cumulative-effect adjustment to retained earnings as of the effective date. Under the Comparatives Under 840 Option, this date would represent the date of initial application. The Company is not required to restate comparative periods for the effects of applying ASC 842, provide the disclosures required by ASC 842 for the comparative periods, nor change how the transition requirements apply, only when the transition requirements apply. The Company elected to report results for periods after January 1, 2019 under ASC 842 and prior period amounts are reported in accordance with ASC 840. The Company has elected not to separate non-lease components from all classes of leases. Non-lease components have been accounted for as part of the single lease component to which they are related. Leases with an initial term of 12 months or less are not recorded on the balance sheet; the Company recognizes lease expense for these leases on a straight-line basis over the lease term. The Company has elected the hindsight practical expedient to determine the lease term for existing leases. This practical expedient enables an entity to use hindsight in determining the lease term when considering options to extend and terminate leases as well as purchase the underlying assets. Adoption of the new standard resulted in the recording of additional right-of-use assets and lease liabilities of $7.0 million and $7.7 million , respectively, as of January 1, 2019. The difference between the additional lease assets and lease liabilities is related to deferred rent, which was previously recorded as deferred rent within Accrued expenses and Other long-term liabilities under ASC 840. The adoption of the standard did not impact the Company’s consolidated net earnings and had no impact on cash flows.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2019 . Payment is typically due between 30 -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dopting over time revenue recognition was deemed immaterial. Unconditional rights to consideration are reported as receivables. Incidental items that are immaterial in the context of the contract are recognized as expense. The Company has concluded that Stryker meets the definition of a customer for a portion of the obligations under the Agreements. At September 30, 2019, the Company recognized $11.5 million as a long-term contract liability and is continuing to evaluate impact of the Agreements for revenue recognition going forward. Disaggregation of Revenue See " Note M—Segment and Geographic Data "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in thousands): September 30, 2019 December 31, 2018 Beginning Balance $ 96 $ 119 Provision related to current period sales 107 129 Adjustment related to prior period sales 12 40 Payments or credits issued to customer (74 ) (192 ) Ending Balance $ 141 $ 96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under ASC 606.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0.3 million and $0.4 million for the three months ended September 30, 2019 and 2018 , respectively, and was $1.3 million and $1.1 million for the nine months ended September 30, 2019 and 2018 , respectively. Taxes collected from customers and remitted to government authorities The Company’s policy is to present taxes collected from customers and remitted to government authorities on a net basis and not to include tax amounts in revenue.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revenue share, materials and supplies, and marketing studies, including data management and associated travel expense. Research and development costs are expensed as incurred. Advertising expense Advertising costs are expensed as incurred, which are included in sales and marketing. Advertising expense was $0.2 million and $0.1 million for the three months ended September 30, 2019 and 2018 , respectively and $0.3 million and $0.4 million for the nine months ended September 30, 2019 and 2018 , respectively. 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 Note M—Segment and Geographic Data ”. Comprehensive loss At September 30, 2019 and December 31, 2018 , accumulated other comprehensive loss consists of foreign currency translation adjustments and changes in unrealized gain and loss of available-for-sale securities, net of tax. The following table summarizes accumulated beginning and ending balances for each item in Accumulated other comprehensive income (loss) (in thousands): Foreign currency translation adjustments Change in unrealized gain (loss) on available-for-sale securities, net of tax Accumulated other comprehensive income (loss) Balance December 31, 2018 $ (1,470 ) $ — $ (1,470 ) Change in period 1,445 — 1,445 Balance September 30, 2019 $ (25 ) $ — $ (25 ) 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Net translation gains and losses are recorded in Accumulated other comprehensive (loss) income. Gains and losses from foreign currency transactions denominated in foreign currencies, including intercompany balances not of a long-term investment nature, are included in the Consolidated Statements 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The operating results of German operations will be permanently reinvested in that jurisdiction. As a result, the Company has only provided for income taxes at local rates when required. The Company is subject to U.S. federal, state, and foreign income taxes. The Company recorded a provision for income taxes of $21,000 and $27,000 for the three months ended September 30, 2019 and 2018 , respectively and $35,000 and $74,000 for the nine months ended September 30, 2019 and 2018 , respectively. The Company recognizes interest and penalties related to income taxes as a component of income tax expense. As of September 30, 2019 and 2018 , a cumulative balance of $47,000 and $34,000 of interest and penalties had been accrued, respectively. Medical device excise tax The Company has been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nsolidated Appropriations Act of 2016 includes a two-year moratorium on the medical device excise tax, which moratorium suspended taxes on the sale of a taxable medical device by the manufacturer, producer, or importer of the device during the period beginning on January 1, 2016 and ending on December 31, 2017. On January 22, 2018, legislation was passed that suspends the medical device excise tax for sales in 2018 and 2019. The tax is not scheduled to take effect again until sales on or after January 1, 2020. It is unclear at this time if the suspension will be further extended, and we are currently subject to the tax after December 31, 2019. As such, the Company did not incur medical device excise tax expense during the nine months ended September 30, 2019 and 2018 . 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Net loss per share The Company calculates net income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he following table sets forth the computation of basic and diluted earnings per share attributable to stockholders (in thousands, except share and per share data): Three Months Ended September 30, Nine Months Ended September 30, (in thousands, except share and per share data) 2019 2018 2019 2018 Numerator: Basic and diluted loss per share Net loss $ (8,701 ) $ (7,437 ) $ (23,045 ) $ (33,495 ) Denominator: Basic and diluted weighted average shares 64,750,275 60,225,504 63,651,412 58,224,963 Loss per share attributable to Conformis, Inc. stockholders: Basic and diluted $ (0.13 ) $ (0.12 ) $ (0.36 ) $ (0.58 ) The following table sets forth potential shares of common stock equivalents that are not included in the calculation of diluted net loss per share because to do so would be anti-dilutive as of the end of each period presented: Three Months Ended September 30, Nine Months Ended September 30, 2019 2018 2019 2018 Stock options and restricted stock awards 2,588,330 27,919 3,340,154 92,378 Recent accounting pronouncements In July 2019, the FASB issued ASU No. 2019-07, "Amendments to SEC Paragraphs Pursuant to SEC Final Rule Releases No. 33-10532, Disclosure Update and Simplification, and Nos. 33-10231 and 33-10442, Investment Company Reporting Modernization, and Miscellaneous Updates." This ASU updates the codification to reflect the amendments of various SEC disclosure requirements. The ASU became effective on July 26, 2019. In April 2019, the FASB issued ASU No. 2019-04, "Codification Improvements to Topic 326, Financial Instruments - Credit Losses, Topic 815, Derivatives and Hedging, and Topic 825, Financial Instruments." This ASU clarifies and answers questions related to ASU No. 2018-13 and ASU No. 2016-13 and has the same effective dates of the respective pronouncements described below. In August 2018, the FASB issued ASU No. 2018-15, "Intangibles - Goodwill and Other - Internal-Use Software (Subtopic 350-40): Customer's Accounting for Implementation Costs Incurred in a Cloud Computing Arrangement That Is a Service Contract". Under the new guidance, implementation costs should be evaluated for capitalization using the same approach as implementation costs associated with internal-use software and should be expensed over the term of the hosting arrangement, including any reasonably certain renewal periods. This ASU is effective for fiscal years beginning after December 15, 2019. Early adoption is permitted, including adoption in any interim period. Prospective adoption for eligible costs incurred on or after the date of adoption or retrospective adoption are permitted. The Company does not expect the adoption of ASU No. 2018-15 will have a material impact on its consolidated financial statements. In August 2018, the FASB issued ASU No. 2018-13, "Fair Value Measurement (Topic 820): Disclosure Framework - Changes to the Disclosure Requirements for Fair Value Measurement". This ASU modifies disclosure requirements relative to the three levels of inputs used to measure fair value in accordance with Topic 820. This ASU is effective for fiscal years beginning after December 15, 2019, including interim periods. Early adoption is permitted for any eliminated or modified disclosures. The Company does not expect the adoption of ASU No. 2018-13 will have a material impact on its consolidated financial statements. In June 2016, the FASB issued ASU No. 2016-13, "Credit Losses (Topic 326)." ASU No. 2016-13 requires that financial assets measured at amortized cost, such as trade receivables, be re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In May 2019, the FASB issued ASU No. 2019-13, "Financial Instruments - Credit Losses (Topic 326) Targeted Transition Relief", which allows for a transition election on certain instruments. The guidance is effective for Small Reporting Companies for fiscal years beginning after December 15, 2022 and interim periods in those fiscal years. The Company is currently evaluating the impact of this pronouncement on its consolidated financial statements. Reclassification Certain amounts in prior periods have been reclassified to conform to the current period presentation. The Company reclassified the cash flow presentation of unrealized foreign currency transaction gains or losses resulting from changes in exchange rates between the functional currency and the currency in which a foreign currency transaction is denominated to reflect such cash flows as non-cash adjustment to cash flows from operating activities. The Company reclassified an amount in cash flows from operating activities in the Statement of Cash Flow at September 30, 2019 between non-cash interest expense and payment on extinguishment of debt resulting in a reclassification between non-cash adjustment to reconcile cash provided in operating and financing activities.</t>
  </si>
  <si>
    <t>Fair Value Measurements</t>
  </si>
  <si>
    <t>Fair Value Disclosures [Abstract]</t>
  </si>
  <si>
    <t>Fair Value Measurements The Fair Value Measurements topic of the FASB Codification establishes a framework for measuring fair value in accordance with US GAAP, clarifies the definition of fair value within that framework and expands disclosures about fair value measurements. This guidance requires disclosure regarding the manner in which fair value is determined for assets and liabilities and establishes a three-tiered value hierarchy into which these assets and liabilities must be grouped, based upon significant levels of inputs as follows: Level 1—Quoted prices in active markets for identical assets or liabilities. Level 2—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Company's investment policy is consistent with the definition of available-for-sale securities. All investments have been classified within Level 1 or Level 2 of the fair value hierarchy because of the sufficient observable inputs for revaluation. The Company's Level 1 cash and equivalents and investments are valued using quoted prices that are readily and regularly available in the active market. The Company’s Level 2 investments are valued using third-party pricing sources based on observable inputs, such as quoted prices for similar assets at the measurement date; or other inputs that are observable, either directly or indirectly. The following table summarizes, by major security type, the Company's assets that are measured at fair value on a recurring basis and are categorized using the fair value hierarchy and where they are classified on the Consolidated Balance Sheets (in thousands): September 30, 2019 Amortized Cost Gross Unrealized Gains Gross Unrealized Losses Estimated Fair Value Cash and cash equivalents Cash and cash equivalents $ 25,090 $ — $ — $ 25,090 $ 25,090 Level 1 securities: Money market funds 4,343 — — 4,343 4,343 Total $ 29,433 $ — $ — $ 29,433 $ 29,433 December 31, 2018 Amortized Cost Gross Unrealized Gains Gross Unrealized Losses Estimated Fair Value Cash and cash equivalents Short-term (1) investments Cash and cash equivalents $ 9,837 $ — $ — $ 9,837 $ 9,837 $ — Level 1 securities: Money market funds 1,046 — — 1,046 1,046 — U.S. treasury bonds 10,494 — — 10,494 5,497 4,997 Level 2 securities: Corporate bonds 1,249 — — 1,249 — 1,249 Commercial Paper 999 — — 999 — 999 Total $ 23,625 $ — $ — $ 23,625 $ 16,380 $ 7,245 (1) Contractual maturity due within one year.</t>
  </si>
  <si>
    <t>Accounts Receivable</t>
  </si>
  <si>
    <t>Accounts Receivable, Net, Current [Abstract]</t>
  </si>
  <si>
    <t>Accounts Receivable Accounts receivable consisted of the following (in thousands): September 30, December 31, Total receivables $ 10,879 $ 13,634 Allowance for doubtful accounts and returns (402 ) (390 ) Accounts receivable, net $ 10,477 $ 13,244 Accounts receivable included unbilled receivable of $2.0 million and $2.2 million at September 30, 2019 and December 31, 2018 , respectively. Write-offs related to accounts receivable were approximately $38,000 and $2,000 for the three months ended September 30, 2019 and 2018 , respectively, and $70,000 and $67,000 for the nine months ended September 30, 2019 and 2018 , respectively. Summary of allowance for doubtful accounts and returns activity was as follows (in thousands): September 30, December 31, Beginning balance $ (390 ) $ (635 ) Provision for bad debts on trade receivables (56 ) 72 Other allowances (26 ) 58 Accounts receivable write offs 70 115 Ending balance $ (402 ) $ (390 )</t>
  </si>
  <si>
    <t>Inventory Disclosure [Abstract]</t>
  </si>
  <si>
    <t>Inventories Inventories consisted of the following (in thousands): September 30, December 31, Raw Material $ 5,480 $ 4,498 Work in process 1,716 1,518 Finished goods 4,362 3,518 Total Inventories, net $ 11,558 $ 9,534</t>
  </si>
  <si>
    <t>Property and Equipment</t>
  </si>
  <si>
    <t>Property, Plant and Equipment [Abstract]</t>
  </si>
  <si>
    <t>Property and Equipment Property and equipment consisted of the following (in thousands): Estimated September 30, 2019 December 31, 2018 Equipment 5-7 $ 18,789 $ 18,602 Furniture and fixtures 5-7 864 954 Computer and software 3 9,278 8,783 Leasehold improvements 3-7 2,009 1,978 Reusable instruments 5 2,901 1,573 Total property and equipment 33,841 31,890 Accumulated depreciation (20,479 ) (17,451 ) Property and equipment, net $ 13,362 $ 14,439 Depreciation expense related to property and equipment was $1.0 million for the three months ended September 30, 2019 and 2018 , and $3.1 million and $2.9 million for the nine months ended September 30, 2019 and 2018 , respectively. During the three and nine months ended September 30, 2019 , the Company recognized $0.1 million in impairment charges related to furniture and fixtures. During the three and nine months ended September 30, 2018 , the Company recognized $1.9 million in impairment charges related to unused manufacturing equipment.</t>
  </si>
  <si>
    <t>Intangible Assets</t>
  </si>
  <si>
    <t>Intangible Assets, Net (Excluding Goodwill) [Abstract]</t>
  </si>
  <si>
    <t>Intangible Assets The components of intangible assets consisted of the following (in thousands): Estimated Useful Life (Years) September 30, 2019 December 31, 2018 Developed technology 10 $ 979 $ 979 Accumulated amortization (955 ) (881 ) Developed technology, net 24 98 Acquired favorable lease 5 — 15 Accumulated amortization — (4 ) Acquired favorable lease, net — 11 Intangible assets, net $ 24 $ 109 The Company recognized amortization expense of $24,000 for the three months ended September 30, 2019 , and 2018 and $73,000 for the nine months ended September 30, 2019 , and 2018 . The weighted-average remaining life of total amortizable intangible assets is less than one year for the developed technology and license agreements and favorable lease asset.</t>
  </si>
  <si>
    <t>Accrued Expenses</t>
  </si>
  <si>
    <t>Accrued Liabilities and Other Liabilities [Abstract]</t>
  </si>
  <si>
    <t>Accrued Expenses Accrued expenses consisted of the following (in thousands): September 30, December 31, Accrued employee compensation $ 3,017 $ 3,138 Deferred rent — 132 Accrued legal expense 1,464 215 Accrued consulting expense 21 84 Accrued vendor charges 1,733 1,441 Accrued revenue share expense 728 1,134 Accrued clinical trial expense 437 549 Accrued other 1,115 1,237 $ 8,515 $ 7,930</t>
  </si>
  <si>
    <t>Leases</t>
  </si>
  <si>
    <t>Leases [Abstract]</t>
  </si>
  <si>
    <t>Leases The Company maintains its corporate headquarters in a leased building located in Billerica, Massachusetts. The Company maintains its manufacturing facilities in leased buildings located in Wilmington, Massachusetts and Wallingford, Connecticut. The Company's leases have remaining lease terms of approximately one to seven years, some of which include one or more options to extend the leases for up to five years per renewal. The exercise of lease renewal options is at the sole discretion of the Company. The amounts disclosed in the Consolidated Balance Sheet pertaining to right-of-use assets and lease liabilities are measured based on management’s current expectations of exercising its available renewal options. The Company’s existing leases are not subject to any restrictions or covenants which preclude its ability to pay dividends, obtain financing, or enter into additional leases. As of September 30, 2019 the Company has not entered into any leases which have not yet commenced which would entitle the Company to significant rights or create additional obligations. The Company uses either its incremental borrowing rate or the implicit rate in the lease agreement as the basis to calculate the present value of future lease payments at lease commencement. The incremental borrowing rate represents the rate the Company would have to pay to borrow funds on a collateralized basis over a similar term and in a similar economic environment. The components of lease expense and related cash flows were as follows (in thousands): Three Months Ended September 30, Nine Months Ended September 30, 2019 2018 2019 2018 Rent expense $ 381 $ 378 $ 1,145 $ 1,135 Variable lease cost (1) 90 — 289 — $ 471 $ 378 $ 1,434 $ 1,135 (1) Variable operating lease expenses consist primarily common area maintenance and real estate taxes of for the three and nine months ended September 30, 2019 . Deferred rent was $0.7 million as of December 31, 2018 . Deferred rent is included in accrued expenses and other long-term liabilities. As of September 30, 2019 , the remaining weighted-average lease term of the operating leases was 5.2 years and the weighted-average discount rate was 6.0% . The future minimum rental payments under these agreements as of September 30, 2019 were as follows (in thousands): Year Minimum Lease Payments 2019 remainder of year $ 397 2020 1,615 2021 1,633 2022 1,399 2023 1,053 After 2023 1,885 Total lease payments $ 7,982 Present value adjustment (1,144 ) Present value of lease liabilities $ 6,838</t>
  </si>
  <si>
    <t>Commitments and Contingencies</t>
  </si>
  <si>
    <t>Commitments and Contingencies Disclosure [Abstract]</t>
  </si>
  <si>
    <t>Note J—Commitments and Contingencies License and revenue share agreements Revenue share agreements The Company is party to revenue share agreements with certain past and present members of its scientific advisory board under which these advisors agreed to participate on a scientific advisory board and to assist with the development of the Company’s customized implant products and related intellectual property. These agreements provide that the Company will pay the advisor a specified percentage of the Company’s net revenue, ranging from 0.1 % to 1.33% , with respect to the Company’s products on which the advisor made a technical contribution or, in some cases, products covered by one or more claims of one or more Company patents on which the advisor is a named inventor. The specific percentage is determined by reference to product classifications set forth in the agreement and is often tiered based on the level of net revenue collected by the Company on such product sales. The Company’s payment obligations under these agreements typically expire a fixed number of years after expiration or termination of the agreement or a fixed number of years after the first sale of a product, but in some cases expire on a product-by-product basis or expiration of the last to expire of the Company’s patents where the advisor is a named inventor that claims the applicable product. The Company incurred aggregate revenue share expense including all amounts payable under the Company’s scientific advisory board revenue share agreements of $0.6 million during the three months ended September 30, 2019 , representing 3.7% of product revenue and $1.2 million during the nine months ended September 30, 2019 , representing 2.2% of product revenue, $0.7 million during the three months ended September 30, 2018 , representing 3.6% of product revenue, and $2.5 million during the nine months ended September 30, 2018 , representing 4.3% of product revenue. Revenue share expense is included in research and development. Other obligations In the ordinary course of business, the Company is a party to certain non-cancellable contractual obligations typically related to product royalty and research and development. The Company accrues a liability for such matters when it is probable that future expenditures will be made and such expenditures can be reasonably estimated. There have been no contingent liabilities requiring accrual at September 30, 2019 or December 31, 2018 . Legal proceedings In the ordinary course of the Company's business, the Company is subject to routine risk of litigation, claims and administrative proceedings on a variety of matters, including patent infringement, product liability, securities-related claims, and other claims in the United States and in other countries where the Company sells its products. An estimate of the possible loss or range of loss as a result of any of these matters cannot be made; however, management does not believe that these matters, individually or in the aggregate, are material to its financial condition, results of operations or cash flows. On August 15, 2019, the Company sued Zimmer Biomet Holdings, Inc. and Zimmer, Inc. (together, “Zimmer Biomet”) in the United States District Court for the District of Delaware seeking damages for Zimmer Biomet’s infringement of certain of the Company’s patents related to patient-specific instrument and implant systems. The complaint alleges that Zimmer Biomet’s multiple lines of patient-specific instruments, as well as the implant components used in conjunction with them, infringe four of the Company’s patents. The accused product lines include Zimmer Biomet patient-specific instrument and implant systems for knee, shoulder, and hip replacement procedures. An adverse outcome of this lawsuit could have a material adverse effect on the Company's business, financial condition or results of operations. The Company is presently unable to predict the outcome of the lawsuit or to reasonably estimate a range of potential losses, if any, related to the laws uit. On August 29, 2019, the Company sued Medacta USA, Inc. (“Medacta”) in the United States District Court for the District of Delaware seeking damages for Medacta’s infringement of certain of the Company’s patents related to patient-specific instrument and implant systems. The complaint alleges that Medacta’s multiple lines of patient-specific instruments, as well as the implant components used in conjunction with them, infringe four of the Company’s patents. The accused product lines include Medacta patient-specific instrument and implant systems for knee, shoulder, and hip replacement procedures. An adverse outcome of this lawsuit could have a material adverse effect on the Company's business, financial condition or results of operations. The Company is presently unable to predict the outcome of the lawsuit or to reasonably estimate a range of potential losses, if any, related to the laws Legal costs associated with legal proceedings are accrued as incurred.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claims.</t>
  </si>
  <si>
    <t>Debt and Notes Payable</t>
  </si>
  <si>
    <t>Debt Disclosure [Abstract]</t>
  </si>
  <si>
    <t>Note K—Debt and Notes Payable Long-term debt consisted of the following (in thousands): September 30, December 31, Oxford Finance, LLC, Term A Loan $ — $ 7,500 Oxford Finance, LLC, Term B Loan — 7,500 Innovatus, Term Loan 20,000 — Term Loan principal 20,000 15,000 Innovatus, Term Loan accrued payment-in-kind interest 134 — Less unamortized debt issuance costs (699 ) (208 ) Long-term debt, less debt issuance costs $ 19,435 $ 14,792 Principal payments, including the Term Loan Basic Interest Rate in-kind (described below), due as of September 30, 2019 consisted of the following (in thousands): Principal Payment 2019 (remainder of the year) $ — 2020 — 2021 — 2022 — 2023 8,986 2024 12,580 Total $ 21,566 2017 Secured Loan Agreement On January 6, 2017, the Company entered into the 2017 Secured Loan Agreement with Oxford. Through the 2017 Secured Loan Agreement, the Company accessed $15 million under Term Loan A at closing and an additional $15 million of borrowings under Term Loan B on June 30, 2017. On December 13, 2018, the Company entered into a fifth amendment (the "Fifth Amendment") to the 2017 Secured Loan Agreement, with Oxford, and pursuant to the Fifth Amendment, the Company pre-paid $15 million aggregate principal amount of the $30 million outstanding principal amount, as a pro rata portion of the Term A Loan and Term B Loan, together with accrued and unpaid interest thereon and a pro rata prepayment fee and final payment. Under the Fifth Amendment, the Company's cash collateral requirement was reduced to $5 million . On June 25, 2019, the Company elected to prepay the remainder of the Oxford term loan outstanding (along with accrued interest and applicable final payment and prepayment fee) using the proceeds from the 2019 Secured Loan Agreement. The prepayment of the debt was accounted for as a debt extinguishment and the Company incurred a loss on the extinguishment recognized in Interest expense of $1.1 million . 2019 Secured Loan Agreement On June 25, 2019, the Company entered into the 2019 Secured Loan Agreement with Innovatus, as collateral agent and lender, East West Bank and the Lenders, pursuant to which the Lenders agreed to make term loans and revolving credit facility to the Company to repay existing indebtedness, for working capital and general business purposes, in a principal amount of up to $30 million . The term loan facility established under the 2019 Secured Loan Agreement is secured by substantially all of the Company's and its U.S. subsidiaries' properties, rights and assets. The 2019 Secured Loan Agreement includes a trailing six months' revenue test, a liquidity covenant and an additional liquidity covenant that is applicable if there are borrowings under the revolving credit facility. The 2019 Secured Loan Agreement also includes customary representations, affirmative and negative covenants. Additionally, the 2019 Secured Loan Agreement includes events of default, the occurrence and continuation of which could cause interest to be charged at the rate that is otherwise applicable plus 5.0% and would provide Innovatus, as collateral agent, with the right to accelerate all obligations under the 2019 Secured Loan Agreement and to exercise remedies against the Company and the collateral securing the credit facility, including foreclosure against assets securing the credit facilities, including the Company's cash. These events of default include, among other things, the Company’s failure to pay any amounts due under the credit facility, a breach of covenants under the credit facility, the Company’s insolvency, a material adverse change, the occurrence of any default under certain other indebtedness in an amount greater than $250,000 , one or more judgments against the Company in an amount greater than $500,000 , changes with respect to governmental approvals and FDA actions. As of September 30, 2019 , the Company was not in breach of covenants under the 2019 Secured Loan Agreement. Term Loan - Innovatus The term loan under the 2019 Secured Loan Agreement bears interest at a floating annual rate calculated at the greater of the variable rate of interest as most recently announced by East West Bank as prime or 5.50% , plus 3.75% ("Term Loan Basic Interest Rate"), bearing an effective interest rate of 9.25% at September 30, 2019 . The Company is required to make interest only payments in arrears on the term loan for four years ; provided that the Company has elected to pay 2.50% per annum as such Term Loan Basic Interest Rate in-kind by adding an amount equal to 2.50% per annum of the outstanding principal amount to the then outstanding principal balance on a monthly basis until the third anniversary of the 2019 Secured Loan Agreement. Commencing July 1, 2023, and continuing on the payment date of each month thereafter, the Company is required to make consecutive equal monthly payments of principal of the term loan, together with accrued interest, in arrears, to the Lenders. All unpaid principal, accrued and unpaid interest with respect to the term loan, and a final fee in the amount of 5.0% of the term loan commitment, is due and payable in full on the term loan maturity date on June 1, 2024. At the Company’s option, the Company may prepay all, but not less than all, of the term loans advanced by the Lenders under the term loan facility after the first year, subject to a prepayment fee and an amount equal to the sum of all outstanding principal of the term loans plus accrued and unpaid interest thereon through the prepayment date, a final fee, plus all other amounts that are due and payable, including the Lenders' expenses and interest at the default rate with respect to any past due amounts. Revolving Credit Facility - East West Bank Under the 2019 Secured Loan Agreement, East West Bank will make loans of up to $10 million from time to time outstanding, subject to availability based on a borrowing base equal to (i) 85.00% of eligible customer accounts, subject to a maximum of 2.50% dilution based upon collections, minus (ii) the Company’s foreign accounts receivable credit insurance’s outstanding co-payment and minimum annual deductible (that has not been used at the applicable time). Advances under the revolving credit facility bear interest at a rate of 0.50% above the greater of East West Bank’s prime rate or 5.50% . Interest on the revolving advances is payable monthly in arrears. The revolving credit facility terminates and the principal and all amounts are due in full on June 25, 2024, provided that if an optional or mandatory prepayment (other than regularly scheduled payments) is made under the term loan, the Company must satisfy in full the obligations under the revolving credit line. The revolving credit facility requires a lockbox arrangement, which provides for all receipts to be swept daily to reduce the borrowings outstanding under the revolving credit facility. There were no amounts outstanding under the revolving credit facility at September 30, 2019 .</t>
  </si>
  <si>
    <t>Stockholders' Equity</t>
  </si>
  <si>
    <t>Stockholders' Equity Note [Abstract]</t>
  </si>
  <si>
    <t>Shareholders' Equity</t>
  </si>
  <si>
    <t>Stockholders’ Equity Common stock Common stockholders are entitled to dividends as and when declared by the board of directors, subject to the rights of holders of all classes of stock outstanding having priority rights as to dividends. There have been no dividends declared to date. In conjunction with the 2019 Secured Loan Agreement, on June 25, 2019, the Company entered into an investment agreement (the "Investment Agreement"), with Innovatus, Innovatus Life Science Offshore Fund I, LP and Innovatus Life Sciences Offshore Fund I-A, LP (collectively, the "Innovatus Investors"), pursuant to with the Company agreed to issue and sell to the Innovatus Investors an aggregate of 775,194 shares of the Company's common stock, par value $0.00001 per share (the "Shares"), in a private placement (the "Private Placement"). The Investors paid $3.87 per Share. The Private Placement closed on June 25, 2019. The Company received aggregate gross proceeds from the Private Placement of approximately $3.0 million , before deducting expenses associated with the transaction. The Company has granted the Investors specified indemnification rights with respect to its representations, warranties, covenants and agreements under the Investment Agreement. Preferred stock The Company’s Restated Certificate of Incorporation authorizes the Company to issue 5,000,000 shares of preferred stock, $0.00001 par value, all of which is undesignated. No shares were issued and outstanding at September 30, 2019 and December 31, 2018 . Demand registration rights In conjunction with the IPO, the Company entered into an Amended and Restated Information and Registration Rights Agreement effective June 29, 2015 (the “Registration Rights Agreement”), which provided, among other things, registration rights to certain investors that had held the Company's preferred stock prior to the IPO. Subject to specified limitations set forth in a registration rights agreement, at any time, the holders of at least 25% of the then outstanding registrable shares may at any time demand in writing that the Company register all or a portion of the registrable shares under the Securities Act on a Form other than Form S-3 for an offering of at least 20% of the then outstanding registrable shares or a lesser percentage of the then outstanding registrable shares provided that it is reasonably anticipated that the aggregate offering price would exceed $20 million . The Company is not obligated to file a registration statement pursuant to these rights on more than two occasions. Additionally, after such time as the Company became eligible to use Form S-3, subject to specified limitations set forth in the registration rights agreement, the holders of at least 25% of the then outstanding registrable shares became able to at any time demand in writing that the Company register all or a portion of the registrable shares under the Securities Act on Form S-3 for an offering of at least 25% of the then outstanding registrable shares having an anticipated aggregate offering price to the public, net of selling expenses, of at least $5 million (a “Resale Registration Statement”). The Company is not obligated to effect a registration pursuant to a Resale Registration Statement on more than one occasion. Under the Registration Rights Agreement, the registration rights expired on July 7, 2019. In conjunction with the Private Placement, on June 25, 2019, the Company entered into a registration rights agreement (the "2019 Registration Rights Agreement"), with the Innovatus Investors, pursuant to which the Company agreed to register for resale the Shares held by the Investors under certain circumstances. Under the Registration Rights Agreement, in the event that the Company receives a written request from the Innovatus Investors that the Company file with the U.S. Securities and Exchange Commission (the “SEC”) a registration statement covering the resale of all of the Shares, the Company shall promptly but no later than 120 days after the date of such request prepare and file with the SEC such registration statement. The Innovatus Investors have agreed to use best efforts not to make such a request, including by effecting any planned sales of Shares under Rule 144 under the Securities Act of 1933, as amended (the “Securities Act”). The Company has agreed to use commercially reasonable efforts to cause such registration statement to become effective and to keep such registration statement effective until the date the Shares covered by such registration statement have been sold or may be resold pursuant to Rule 144 without restriction. The Company has agreed to be responsible for all fees and expenses incurred in connection with the registration of the Shares. The Company has granted the Innovatus Investors customary indemnification rights in connection with the registration statement. The Innovatus Investors have also granted the Company customary indemnification rights in connection with the registration statement. Warrants The Company also issued warrants to certain investors and consultants to purchase shares of the Company’s preferred stock and common stock. Based on the Company’s assessment of the warrants granted in 2013 and 2014 relative to ASC 480, Distinguishing Liabilities from Equity , the warrants are classified as equity. No warrants were issued in the three and nine months ended September 30, 2019 . According to ASC 480, an entity shall classify as a liability any financial instrument, other than an outstanding share, that, at inception, both a) embodies an obligation to repurchase the issuer’s equity shares, or is indexed to such obligation and b) requires or may require the issuer to settle the obligation by transferring assets. The warrants do not contain any provision that requires the Company to repurchase the shares and are not indexed to such an obligation. The warrants also do not require the Company to settle by transferring assets. All warrants were exercisable immediately upon issuance. Common stock warrants The Company also issued warrants to certain investors and consultants to purchase shares of common stock. Warrants to purchase 28,926 shares of common stock were outstanding as of September 30, 2019 and December 31, 2018 . Outstanding warrants are currently exercisable with varying exercise expiration dates from 2020 through 2024 . At September 30, 2019 and December 31, 2018 , the weighted average warrant exercise price per share for common stock underlying warrants and the weighted average contractual life was as follows: Number of Weighted Weighted Average Remaining Contractual Life Number of Weighted Outstanding December 31, 2018 28,926 $ 9.80 4.66 28,926 $ 9.80 Outstanding September 30, 2019 28,926 $ 9.80 3.91 28,926 $ 9.80 Stock option plans As of September 30, 2019 , 2,121,860 shares of common stock were available for future issuance under the 2015 Stock Incentive Plan ("2015 Plan"). The 2015 Plan provides for an annual increase, to be added on the first day of each fiscal year, beginning with the fiscal year ending December 31, 2016 and continuing until, and including, the fiscal year ending December 31, 2025, equal to the lesser of (a) 3,000,000 shares of our common stock, (b) 3% of the number of share of our common stock outstanding on the first day of such fiscal year and (c) an amount determined by the Board. Effective January 1, 2019, an additional 1,958,726 shares of our common stock were added to the 2015 Plan under the terms of this provision. On April 29, 2019, the stockholders approved the Conformis, Inc. 2019 Sales Team Performance-Based Equity Incentive Plan ("2019 Sales Team Plan") for up to 3,000,000 shares of common stock available to grant to certain sales representatives or independent sales agents. The 2019 Sales Team Plan provides for the grant of performance-based equity, including incentive stock options, nonstatutory stock options, stock appreciation rights, restricted stock awards, restricted stock units and other stock-based awards. Shares covered by awards under the 2019 Sales Team Plan that expire or are terminated, surrendered, or cancelled without having been fully exercised or are forfeited in whole or in part (including as the result of shares subject to such award being repurchased by us at the original issuance price pursuant to a contractual repurchase right) or that result in any shares not being issued, will again be available for the grant of awards under the 2019 Sales Team Plan. Equity granted under the 2019 Sales Team Plan will expire ten years from the date of grant. As of September 30, 2019 , no shares of common stock were issued or outstanding under the 2019 Sales Team Plan. Activity under all stock option plans was as follows: Number of Options Weighted Average Exercise Price per Share Aggregate Intrinsic Value (in Thousands) Outstanding December 31, 2018 2,876,199 $ 6.57 Exercised (34,669 ) 3.50 $ 21 Expired (827,541 ) 7.14 Cancelled/Forfeited (99,640 ) 1.56 Outstanding September 30, 2019 1,972,902 $ 6.52 $ 35 Total vested and exercisable 1,642,485 $ 6.81 $ 25 The total fair value of stock options that vested during the three and nine months ended September 30, 2019 was $0.1 million and $0.4 million , respectively. The weighted average remaining contractual term for the total stock options outstanding was 4.83 years as of September 30, 2019 . The weighted average remaining contractual term for the total stock options vested and exercisable was 4.19 years as of September 30, 2019 . Restricted common stock award activity under the plan was as follows: Number of Shares Weighted Average Fair Value Unvested December 31, 2018 2,473,372 $ 2.45 Granted 3,045,995 0.64 Vested (1,207,303 ) 1.86 Forfeited (767,673 ) 1.10 Unvested September 30, 2019 3,544,391 $ 1.39 The total fair value of restricted common stock awards that vested during the three and nine months ended September 30, 2019 was $0.4 million and $2.2 million , respectively. Stock-based compensation The Company uses the Black-Scholes option pricing model to determine the fair value of stock options. The determination of the fair value of stock-based payment awards on the date of grant using a pricing model is affected by the value of the Company’s common stock as well as assumptions regarding a number of complex and subjective variables. The valuation of the Company’s common stock prior to the IPO was performed with the assistance of an independent third-party valuation firm using a methodology that includes various inputs including the Company’s historical and projected financial results, peer company public data and market metrics, such as risk-free interest and discount rates. As the valuations included unobservable inputs that were primarily based on the Company’s own assumptions, the inputs were considered level 3 inputs within the fair value hierarchy. The fair value of options at date of grant was estimated using the Black-Scholes option pricing model, based on the following assumptions: Three Months Ended September 30, Nine Months Ended September 30, 2019 2018 2019 2018 Risk-free interest rate 1.89% N/A 1.89% 2.75%-2.90% Expected term (in years) 6 N/A 6 6.25 Dividend yield —% N/A —% —% Expected volatility 55.80% N/A 55.80% 52.81%-56.44% Risk-free interest rate . The risk-free interest rate is based on U.S. Treasury zero-coupon issues with remaining terms similar to the expected term on the options. Expected term. The expected term of stock options represents the period the stock options are expected to remain outstanding and is based on the “SEC Shortcut Approach” as defined in “Share-Based Payment” (SAB 107) ASC 718-10-S99, “Compensation-Stock Compensation-Overall-SEC Materials,” which is the midpoint between the vesting date and the end of the contractual term. With certain stock option grants, the exercise price may exceed the fair value of the common stock. In these instances, the Company adjusts the expected term accordingly. Dividend yield. The Company has never declared or paid any cash dividends and does not plan to pay cash dividends in the foreseeable future, and, therefore, used an expected dividend yield of zero in the valuation model. Expected volatility. Expected volatility measures the amount that a stock price has fluctuated or is expected to fluctuate during a period. The Company does not have sufficient history of market prices of its common stock as it is a newly public company. Therefore, the Company estimates volatility using historical volatilities of similar public entities. Forfeitures. The Company recognizes forfeitures as they occur. Stock-based compensation expense was $0.1 million and $1.0 million for the three months ended September 30, 2019 and 2018 , respectively, and $2.2 million and $2.7 million for the nine months ended September 30, 2019 and 2018 , respectively. Stock-based compensation expense was calculated based on awards ultimately expected to vest. To date, the amount of stock-based compensation capitalized as part of inventory was not material. The following is a summary of stock-based compensation expense (in thousands): Three Months Ended September 30, Nine Months Ended September 30, 2019 2018 2019 2018 Cost of revenues $ (23 ) $ 55 $ 276 $ 141 Sales and marketing (11 ) 174 119 455 Research and development (19 ) 286 440 850 General and administrative 126 444 1,344 1,298 $ 73 $ 959 $ 2,179 $ 2,744 As of September 30, 2019 , the Company had $0.8 million of total unrecognized compensation expense for options that will be recognized over a weighted average period of 1.77 years . As of September 30, 2019 , the Company had $3.2 million of total unrecognized compensation expense for restricted awards that will be recognized over a weighted average period of 1.85 years.</t>
  </si>
  <si>
    <t>Segment and Geographic Data</t>
  </si>
  <si>
    <t>Segment Reporting [Abstract]</t>
  </si>
  <si>
    <t>Note M—Segment and Geographic Data The Company operates as one reportable segment as described in Note B to the Consolidated Financial Statements. The countries in which the Company has local revenue generating operations have been combined into the following geographic areas: the United States (including Puerto Rico), Germany and the rest of world, which consists of Europe predominately (including the United Kingdom) and other foreign countries. Sales are attributable to a geographic area based upon the customer’s country of domicile. Net property, plant and equipment are based upon physical location of the assets. Geographic information consisted of the following (in thousands): Three Months Ended September 30, Nine Months Ended September 30, 2019 2018 2019 2018 Product revenue United States $ 15,144 $ 16,271 $ 49,924 $ 48,653 Germany 1,527 1,684 5,677 6,957 Rest of world 441 377 1,317 1,113 $ 17,112 $ 18,332 $ 56,918 $ 56,723 September 30, 2019 December 31, 2018 Property and equipment, net United States $ 13,304 $ 14,367 Germany 58 72 $ 13,362 $ 14,439</t>
  </si>
  <si>
    <t>Summary of Significant Accounting Policies (Policies)</t>
  </si>
  <si>
    <t>Basis of presentation and use of estimates</t>
  </si>
  <si>
    <t>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revenue recognition, accounts receivable valuation, inventory reserves, intangible valuation, purchase accounting, impairment assessments, equity instruments, stock compensation, income tax reserves and related allowances, and the lives of property and equipment, and valuation of right-of-use lease assets and lease liabilities. Actual results may differ from those estimates. The interim financial statements should be read in conjunction with the audited financial statements and notes thereto included in the Company’s Annual Report on Form 10-K for the year ended December 31, 2018 .</t>
  </si>
  <si>
    <t>Concentrations of credit risk and other risks and uncertainties</t>
  </si>
  <si>
    <t>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Company and its contract manufacturers rely on sole source suppliers and service providers for certain components. There can be no assurance that a shortage or stoppage of shipments of the materials or components that the Company purchases will not result in a delay in production or adversely affect the Company’s business. On an ongoing basis, the Company validates alternate suppliers relative to certain key components as needed.</t>
  </si>
  <si>
    <t>Principles of consolidation</t>
  </si>
  <si>
    <t>Principles of consolidation The consolidated financial statements include the accounts of the Company and its wholly owned subsidiaries ImaTx, Inc. ("ImaTx"); ConforMIS Europe GmbH; ConforMIS UK Limited; ConforMIS Hong Kong Limited; and Conformis Cares LLC. All intercompany balances and transactions have been eliminated in consolidation.</t>
  </si>
  <si>
    <t>Cash and cash equivalents The Company considers all highly liquid investment instruments with original maturities of 90 days or less when purchased, to be cash equivalents. The Company’s cash equivalents consist of demand deposits , money market accounts, money market funds, and repurchase agreements on deposit with certain financial institutions, in addition to cash deposits in excess of federally insured limits. Demand deposits and money market accounts are carried at cost which approximates their fair value. Money market funds are carried at fair value based upon level 1 inputs. Repurchase agreements are valued using level 2 inputs. See “Note C-Fair Value Measurements” below. The associated risk of concentration is mitigated by banking with credit worthy financial institutions.</t>
  </si>
  <si>
    <t>Investment securities</t>
  </si>
  <si>
    <t xml:space="preserve">Investment securities The Company classifies its investment securities as available-for-sale. Those investments with maturities less than 12 months at the date of purchase are considered short-term investments. Those investments with maturities greater than 12 months at the date of purchase are considered long-term investments. The Company’s investment securities classified as available-for-sale are recorded at fair value based upon quoted market prices at period end.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over the life of the related security using the constant yield method. Dividend and interest income are recognized when earned and reported in other income. Realized gains and losses are included in earnings and are derived using the specific identification method for determining the cost of securities sold. </t>
  </si>
  <si>
    <t>Fair value of financial instruments</t>
  </si>
  <si>
    <t>Fair value of financial instruments Certain of the Company’s financial instruments, including cash and cash equivalents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t>
  </si>
  <si>
    <t>Accounts receivable and allowance for doubtful accounts</t>
  </si>
  <si>
    <t>Accounts receivable and allowance for doubtful accounts Accounts receivable consist of billed and unbilled amounts due from medical facilities. Upon completion of a procedure, revenue is recognized and an unbilled receivable is recorded. Upon receipt of a purchase order number from a medical facility, a billed receivable is recorded and the unbilled receivable is reversed. As a result, the unbilled receivable balance fluctuates based on the timing of the Company's receipt of purchase order numbers from the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when collection risk is identified.</t>
  </si>
  <si>
    <t>Inventories Inventories consist of raw materials, work-in-process components and finished goods. Inventories are stated at the lower of cost, determined using the first-in first-out method, or net realizable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based on net realizable value. Appropriate consideration is given to inventory items sold at negative gross margin, purchase commitments and other factors in evaluating net realizable value.</t>
  </si>
  <si>
    <t>Property and equipment</t>
  </si>
  <si>
    <t>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t>
  </si>
  <si>
    <t>Intangibles and other long-lived assets</t>
  </si>
  <si>
    <t>Intangibles and other long-lived assets Intangible assets consist of developed technology and a favorable lease asset from the Company's acquisition of Broad Peak Manufacturing LLC in August 2017.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During the three and nine months ended September 30, 2019 , the Company recognized $0.1 million in impairment charges related to unused furniture and fixtures that were abandoned in September. During the three and nine months ended September 30, 2018 , the Company recognized a $1.9 million impairment charge related to unused manufacturing equipment that was abandoned in July 2018. Impairment charges are included in General and administrative expense.</t>
  </si>
  <si>
    <t>Leases The Company adopted ASU No. 2016-02-Leases ("Topic 842" or "ASC 842"), as of January 1, 2019, in accordance with ASU No. 2018-11-Leases (Topic 842) ("ASU 2018-11"), issued by the FASB in July 2018. ASU 2018-11 allows an entity to elect not to recast its comparative periods in the period of adoption when transitioning to ASC 842 (the “Comparatives Under 840 Option”). Effectively, an entity would be permitted to change its date of initial application to the beginning of the period of adoption of ASC 842. In doing so, the entity would apply ASC 840 in the comparative periods and provide the disclosures required by ASC 840 for all periods that continue to be presented in accordance with ASC 840. Further, the entity would recognize the effects of applying ASC 842 as a cumulative-effect adjustment to retained earnings as of the effective date. Under the Comparatives Under 840 Option, this date would represent the date of initial application. The Company is not required to restate comparative periods for the effects of applying ASC 842, provide the disclosures required by ASC 842 for the comparative periods, nor change how the transition requirements apply, only when the transition requirements apply. The Company elected to report results for periods after January 1, 2019 under ASC 842 and prior period amounts are reported in accordance with ASC 840. The Company has elected not to separate non-lease components from all classes of leases. Non-lease components have been accounted for as part of the single lease component to which they are related. Leases with an initial term of 12 months or less are not recorded on the balance sheet; the Company recognizes lease expense for these leases on a straight-line basis over the lease term. The Company has elected the hindsight practical expedient to determine the lease term for existing leases. This practical expedient enables an entity to use hindsight in determining the lease term when considering options to extend and terminate leases as well as purchase the underlying assets. Adoption of the new standard resulted in the recording of additional right-of-use assets and lease liabilities of $7.0 million and $7.7 million , respectively, as of January 1, 2019. The difference between the additional lease assets and lease liabilities is related to deferred rent, which was previously recorded as deferred rent within Accrued expenses and Other long-term liabilities under ASC 840. The adoption of the standard did not impact the Company’s consolidated net earnings and had no impact on cash flows.</t>
  </si>
  <si>
    <t>Revenue recognition</t>
  </si>
  <si>
    <t>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transaction price”).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September 30, 2019 . Payment is typically due between 30 - 60 days from invoice. To the extent that the transaction price includes variable consideration, such as prompt-pay discounts or rebates, the Company estimates the amount of variable consideration that should be included in the transaction price utilizing the expected value to which the Company expects to be entitled. Variable consideration is included in the transaction price if, in the Company’s judgment, it is probable that a significant future reversal of cumulative revenue under the contract will not occur. Actual amounts of consideration ultimately received may differ from the Company's estimates. Estimates of variable consideration and determination of whether to include estimated amounts in the transaction price are based largely on an assessment of the Company’s anticipated performance and all information (historical, current and forecasted) that is reasonably available.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observable prices or a cost-plus margin approach when one is not available. Revenue is recognized at the time the related performance obligation is satisfied by transferring control of a promised good or service to a customer. The Company's performance obligations are satisfied at the same time, typically upon surgery, therefore, product revenue is recognized at a point in time upon completion of the surgery. Since the Company does not have contracts that extend beyond a duration of one year, there is no transaction price related to performance obligations that have not been satisfied. Certain customer contracts include terms that allow the Company to bill for orders that are cancelled after the product is manufactured and could result in revenue recognition over time. However, the impact of adopting over time revenue recognition was deemed immaterial. Unconditional rights to consideration are reported as receivables. Incidental items that are immaterial in the context of the contract are recognized as expense. The Company has concluded that Stryker meets the definition of a customer for a portion of the obligations under the Agreements. At September 30, 2019, the Company recognized $11.5 million as a long-term contract liability and is continuing to evaluate impact of the Agreements for revenue recognition going forward. Disaggregation of Revenue See " Note M—Segment and Geographic Data " for disaggregated product revenue by geography. Variable Consideration Revenues from product sales are recorded at the net sales price (transaction price), which includes estimates of variable consideration for which reserves are established and which result from rebates that are offered within contracts between the Company and some of its customers.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The following table summarizes activity for rebate allowance reserve (in thousands): September 30, 2019 December 31, 2018 Beginning Balance $ 96 $ 119 Provision related to current period sales 107 129 Adjustment related to prior period sales 12 40 Payments or credits issued to customer (74 ) (192 ) Ending Balance $ 141 $ 96 Costs to Obtain and Fulfill a Contract The Company currently expenses commissions paid for obtaining product sales. Sales commissions are paid following the manufacture and implementation of the implant. Due to the period being less than one year, the Company will apply the practical expedient, whereby the Company recognizes the incremental costs of obtaining contracts as an expense when incurred if the amortization period of the assets that the Company otherwise would have recognized is one year or less. These costs are included in sales and marketing expense. Further, the Company incurs costs to buy, build, replenish, restock, sterilize and replace the reusable instrumentation trays associated with the sale of its products and services. The reusable instrument trays are not contract specific and are used for multiple contracts and customers, therefore does not meet the criteria to capitalize under ASC 606. Shipping and handling costs Shipping and handling activities prior to the transfer of control to the customer (e.g. when control transfers after delivery) are considered fulfillment activities, and not performance obligations. Amounts invoiced to customers for shipping and handling are classified as revenue. Shipping and handling costs incurred are included in general and administrative expense. Shipping and handling expense was $0.3 million and $0.4 million for the three months ended September 30, 2019 and 2018 , respectively, and was $1.3 million and $1.1 million for the nine months ended September 30, 2019 and 2018 , respectively. Taxes collected from customers and remitted to government authorities The Company’s policy is to present taxes collected from customers and remitted to government authorities on a net basis and not to include tax amounts in revenue.</t>
  </si>
  <si>
    <t>Research and development expense</t>
  </si>
  <si>
    <t>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revenue share, materials and supplies, and marketing studies, including data management and associated travel expense. Research and development costs are expensed as incurred.</t>
  </si>
  <si>
    <t>Advertising expense</t>
  </si>
  <si>
    <t xml:space="preserve">Advertising expense Advertising costs are expensed as incurred, which are included in sales and marketing. </t>
  </si>
  <si>
    <t>Segment reporting</t>
  </si>
  <si>
    <t xml:space="preserve">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segment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 Note M—Segment and Geographic Data ”. </t>
  </si>
  <si>
    <t xml:space="preserve">Comprehensive loss At September 30, 2019 and December 31, 2018 , accumulated other comprehensive loss consists of foreign currency translation adjustments and changes in unrealized gain and loss of available-for-sale securities, net of tax. </t>
  </si>
  <si>
    <t>Foreign currency translation and transactions</t>
  </si>
  <si>
    <t>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quarter. Net translation gains and losses are recorded in Accumulated other comprehensive (loss) income. Gains and losses from foreign currency transactions denominated in foreign currencies, including intercompany balances not of a long-term investment nature, are included in the Consolidated Statements of Operations.</t>
  </si>
  <si>
    <t>Income taxes</t>
  </si>
  <si>
    <t xml:space="preserve">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In evaluating the need for a valuation allowance, the Company considers all reasonably available positive and negative evidence, including recent earnings, expectations of future taxable income and the character of that income. In estimating future taxable income, the Company relies upon assumptions and estimates of future activity including the reversal of temporary differences. Presently, the Company believes that a full valuation allowance is required to reduce deferred tax assets to the amount expected to be realized.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The Company has operations in Germany. The operating results of German operations will be permanently reinvested in that jurisdiction. As a result, the Company has only provided for income taxes at local rates when required. The Company is subject to U.S. federal, state, and foreign income taxes. The Company recorded a provision for income taxes of $21,000 and $27,000 for the three months ended September 30, 2019 and 2018 , respectively and $35,000 and $74,000 for the nine months ended September 30, 2019 and 2018 , respectively. The Company recognizes interest and penalties related to income taxes as a component of income tax expense. As of September 30, 2019 and 2018 , a cumulative balance of $47,000 and $34,000 of interest and penalties had been accrued, respectively. </t>
  </si>
  <si>
    <t>Medical device excise tax</t>
  </si>
  <si>
    <t>Medical device excise tax The Company has been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nsolidated Appropriations Act of 2016 includes a two-year moratorium on the medical device excise tax, which moratorium suspended taxes on the sale of a taxable medical device by the manufacturer, producer, or importer of the device during the period beginning on January 1, 2016 and ending on December 31, 2017. On January 22, 2018, legislation was passed that suspends the medical device excise tax for sales in 2018 and 2019. The tax is not scheduled to take effect again until sales on or after January 1, 2020. It is unclear at this time if the suspension will be further extended, and we are currently subject to the tax after December 31, 2019. As such, the Company did not incur medical device excise tax expense during the nine months ended September 30, 2019 and 2018 .</t>
  </si>
  <si>
    <t>Stock-based compensation</t>
  </si>
  <si>
    <t xml:space="preserve">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
  </si>
  <si>
    <t>Net loss per share</t>
  </si>
  <si>
    <t xml:space="preserve">Net loss per share The Company calculates net income (loss) per share in accordance with ASC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
  </si>
  <si>
    <t>Recent accounting pronouncements</t>
  </si>
  <si>
    <t>Recent accounting pronouncements In July 2019, the FASB issued ASU No. 2019-07, "Amendments to SEC Paragraphs Pursuant to SEC Final Rule Releases No. 33-10532, Disclosure Update and Simplification, and Nos. 33-10231 and 33-10442, Investment Company Reporting Modernization, and Miscellaneous Updates." This ASU updates the codification to reflect the amendments of various SEC disclosure requirements. The ASU became effective on July 26, 2019. In April 2019, the FASB issued ASU No. 2019-04, "Codification Improvements to Topic 326, Financial Instruments - Credit Losses, Topic 815, Derivatives and Hedging, and Topic 825, Financial Instruments." This ASU clarifies and answers questions related to ASU No. 2018-13 and ASU No. 2016-13 and has the same effective dates of the respective pronouncements described below. In August 2018, the FASB issued ASU No. 2018-15, "Intangibles - Goodwill and Other - Internal-Use Software (Subtopic 350-40): Customer's Accounting for Implementation Costs Incurred in a Cloud Computing Arrangement That Is a Service Contract". Under the new guidance, implementation costs should be evaluated for capitalization using the same approach as implementation costs associated with internal-use software and should be expensed over the term of the hosting arrangement, including any reasonably certain renewal periods. This ASU is effective for fiscal years beginning after December 15, 2019. Early adoption is permitted, including adoption in any interim period. Prospective adoption for eligible costs incurred on or after the date of adoption or retrospective adoption are permitted. The Company does not expect the adoption of ASU No. 2018-15 will have a material impact on its consolidated financial statements. In August 2018, the FASB issued ASU No. 2018-13, "Fair Value Measurement (Topic 820): Disclosure Framework - Changes to the Disclosure Requirements for Fair Value Measurement". This ASU modifies disclosure requirements relative to the three levels of inputs used to measure fair value in accordance with Topic 820. This ASU is effective for fiscal years beginning after December 15, 2019, including interim periods. Early adoption is permitted for any eliminated or modified disclosures. The Company does not expect the adoption of ASU No. 2018-13 will have a material impact on its consolidated financial statements. In June 2016, the FASB issued ASU No. 2016-13, "Credit Losses (Topic 326)." ASU No. 2016-13 requires that financial assets measured at amortized cost, such as trade receivables, be represented net of expected credit losses, which may be estimated based on relevant information such as historical experience, current conditions, and future expectation for each pool of similar financial asset. The new guidance requires enhanced disclosures related to trade receivables and associated credit losses. In May 2019, the FASB issued ASU No. 2019-13, "Financial Instruments - Credit Losses (Topic 326) Targeted Transition Relief", which allows for a transition election on certain instruments. The guidance is effective for Small Reporting Companies for fiscal years beginning after December 15, 2022 and interim periods in those fiscal years. The Company is currently evaluating the impact of this pronouncement on its consolidated financial statements. Reclassification Certain amounts in prior periods have been reclassified to conform to the current period presentation. The Company reclassified the cash flow presentation of unrealized foreign currency transaction gains or losses resulting from changes in exchange rates between the functional currency and the currency in which a foreign currency transaction is denominated to reflect such cash flows as non-cash adjustment to cash flows from operating activities. The Company reclassified an amount in cash flows from operating activities in the Statement of Cash Flow at September 30, 2019 between non-cash interest expense and payment on extinguishment of debt resulting in a reclassification between non-cash adjustment to reconcile cash provided in operating and financing activities.</t>
  </si>
  <si>
    <t>Summary of Significant Accounting Policies (Tables)</t>
  </si>
  <si>
    <t>Contract with Customer, Asset and Liability</t>
  </si>
  <si>
    <t>The following table summarizes activity for rebate allowance reserve (in thousands): September 30, 2019 December 31, 2018 Beginning Balance $ 96 $ 119 Provision related to current period sales 107 129 Adjustment related to prior period sales 12 40 Payments or credits issued to customer (74 ) (192 ) Ending Balance $ 141 $ 96</t>
  </si>
  <si>
    <t>Schedule of accumulated other comprehensive income (loss)</t>
  </si>
  <si>
    <t>The following table summarizes accumulated beginning and ending balances for each item in Accumulated other comprehensive income (loss) (in thousands): Foreign currency translation adjustments Change in unrealized gain (loss) on available-for-sale securities, net of tax Accumulated other comprehensive income (loss) Balance December 31, 2018 $ (1,470 ) $ — $ (1,470 ) Change in period 1,445 — 1,445 Balance September 30, 2019 $ (25 ) $ — $ (25 )</t>
  </si>
  <si>
    <t>Schedule of computation of basic and diluted earnings per share attributable to stockholders</t>
  </si>
  <si>
    <t>The following table sets forth the computation of basic and diluted earnings per share attributable to stockholders (in thousands, except share and per share data): Three Months Ended September 30, Nine Months Ended September 30, (in thousands, except share and per share data) 2019 2018 2019 2018 Numerator: Basic and diluted loss per share Net loss $ (8,701 ) $ (7,437 ) $ (23,045 ) $ (33,495 ) Denominator: Basic and diluted weighted average shares 64,750,275 60,225,504 63,651,412 58,224,963 Loss per share attributable to Conformis, Inc. stockholders: Basic and diluted $ (0.13 ) $ (0.12 ) $ (0.36 ) $ (0.58 )</t>
  </si>
  <si>
    <t>Schedule of potential shares of common stock equivalents that are antidilutive and not included in the calculation of diluted net loss per share</t>
  </si>
  <si>
    <t>The following table sets forth potential shares of common stock equivalents that are not included in the calculation of diluted net loss per share because to do so would be anti-dilutive as of the end of each period presented: Three Months Ended September 30, Nine Months Ended September 30, 2019 2018 2019 2018 Stock options and restricted stock awards 2,588,330 27,919 3,340,154 92,378</t>
  </si>
  <si>
    <t>Fair Value Measurements (Tables)</t>
  </si>
  <si>
    <t>Schedule of Fair Value, Assets and Liabilities Measured on Recurring Basis</t>
  </si>
  <si>
    <t>The following table summarizes, by major security type, the Company's assets that are measured at fair value on a recurring basis and are categorized using the fair value hierarchy and where they are classified on the Consolidated Balance Sheets (in thousands): September 30, 2019 Amortized Cost Gross Unrealized Gains Gross Unrealized Losses Estimated Fair Value Cash and cash equivalents Cash and cash equivalents $ 25,090 $ — $ — $ 25,090 $ 25,090 Level 1 securities: Money market funds 4,343 — — 4,343 4,343 Total $ 29,433 $ — $ — $ 29,433 $ 29,433 December 31, 2018 Amortized Cost Gross Unrealized Gains Gross Unrealized Losses Estimated Fair Value Cash and cash equivalents Short-term (1) investments Cash and cash equivalents $ 9,837 $ — $ — $ 9,837 $ 9,837 $ — Level 1 securities: Money market funds 1,046 — — 1,046 1,046 — U.S. treasury bonds 10,494 — — 10,494 5,497 4,997 Level 2 securities: Corporate bonds 1,249 — — 1,249 — 1,249 Commercial Paper 999 — — 999 — 999 Total $ 23,625 $ — $ — $ 23,625 $ 16,380 $ 7,245 (1) Contractual maturity due within one year.</t>
  </si>
  <si>
    <t>Accounts Receivable (Tables)</t>
  </si>
  <si>
    <t>Schedule of accounts receivable</t>
  </si>
  <si>
    <t>Accounts receivable consisted of the following (in thousands): September 30, December 31, Total receivables $ 10,879 $ 13,634 Allowance for doubtful accounts and returns (402 ) (390 ) Accounts receivable, net $ 10,477 $ 13,244</t>
  </si>
  <si>
    <t>Allowance for doubtful accounts receivable</t>
  </si>
  <si>
    <t>Summary of allowance for doubtful accounts and returns activity was as follows (in thousands): September 30, December 31, Beginning balance $ (390 ) $ (635 ) Provision for bad debts on trade receivables (56 ) 72 Other allowances (26 ) 58 Accounts receivable write offs 70 115 Ending balance $ (402 ) $ (390 )</t>
  </si>
  <si>
    <t>Inventories (Tables)</t>
  </si>
  <si>
    <t>Schedule of inventories</t>
  </si>
  <si>
    <t>Inventories consisted of the following (in thousands): September 30, December 31, Raw Material $ 5,480 $ 4,498 Work in process 1,716 1,518 Finished goods 4,362 3,518 Total Inventories, net $ 11,558 $ 9,534</t>
  </si>
  <si>
    <t>Property and Equipment (Tables)</t>
  </si>
  <si>
    <t>Schedule of property and equipment</t>
  </si>
  <si>
    <t>Property and equipment consisted of the following (in thousands): Estimated September 30, 2019 December 31, 2018 Equipment 5-7 $ 18,789 $ 18,602 Furniture and fixtures 5-7 864 954 Computer and software 3 9,278 8,783 Leasehold improvements 3-7 2,009 1,978 Reusable instruments 5 2,901 1,573 Total property and equipment 33,841 31,890 Accumulated depreciation (20,479 ) (17,451 ) Property and equipment, net $ 13,362 $ 14,439</t>
  </si>
  <si>
    <t>Intangible Assets (Tables)</t>
  </si>
  <si>
    <t>Components of intangible assets</t>
  </si>
  <si>
    <t>The components of intangible assets consisted of the following (in thousands): Estimated Useful Life (Years) September 30, 2019 December 31, 2018 Developed technology 10 $ 979 $ 979 Accumulated amortization (955 ) (881 ) Developed technology, net 24 98 Acquired favorable lease 5 — 15 Accumulated amortization — (4 ) Acquired favorable lease, net — 11 Intangible assets, net $ 24 $ 109</t>
  </si>
  <si>
    <t>Accrued Expenses (Tables)</t>
  </si>
  <si>
    <t>Schedule of accrued expenses</t>
  </si>
  <si>
    <t>Accrued expenses consisted of the following (in thousands): September 30, December 31, Accrued employee compensation $ 3,017 $ 3,138 Deferred rent — 132 Accrued legal expense 1,464 215 Accrued consulting expense 21 84 Accrued vendor charges 1,733 1,441 Accrued revenue share expense 728 1,134 Accrued clinical trial expense 437 549 Accrued other 1,115 1,237 $ 8,515 $ 7,930</t>
  </si>
  <si>
    <t>Leases (Tables)</t>
  </si>
  <si>
    <t>Lease, Cost</t>
  </si>
  <si>
    <t xml:space="preserve">The components of lease expense and related cash flows were as follows (in thousands): Three Months Ended September 30, Nine Months Ended September 30, 2019 2018 2019 2018 Rent expense $ 381 $ 378 $ 1,145 $ 1,135 Variable lease cost (1) 90 — 289 — $ 471 $ 378 $ 1,434 $ 1,135 (1) Variable operating lease expenses consist primarily common area maintenance and real estate taxes of for the three and nine months ended September 30, 2019 . </t>
  </si>
  <si>
    <t>Lessee, Operating Lease, Liability, Maturity</t>
  </si>
  <si>
    <t>The future minimum rental payments under these agreements as of September 30, 2019 were as follows (in thousands): Year Minimum Lease Payments 2019 remainder of year $ 397 2020 1,615 2021 1,633 2022 1,399 2023 1,053 After 2023 1,885 Total lease payments $ 7,982 Present value adjustment (1,144 ) Present value of lease liabilities $ 6,838</t>
  </si>
  <si>
    <t>Debt and Notes Payable (Tables)</t>
  </si>
  <si>
    <t>Schedule of long term debt</t>
  </si>
  <si>
    <t>Long-term debt consisted of the following (in thousands): September 30, December 31, Oxford Finance, LLC, Term A Loan $ — $ 7,500 Oxford Finance, LLC, Term B Loan — 7,500 Innovatus, Term Loan 20,000 — Term Loan principal 20,000 15,000 Innovatus, Term Loan accrued payment-in-kind interest 134 — Less unamortized debt issuance costs (699 ) (208 ) Long-term debt, less debt issuance costs $ 19,435 $ 14,792</t>
  </si>
  <si>
    <t>Schedule of principal payments due</t>
  </si>
  <si>
    <t>Principal payments, including the Term Loan Basic Interest Rate in-kind (described below), due as of September 30, 2019 consisted of the following (in thousands): Principal Payment 2019 (remainder of the year) $ — 2020 — 2021 — 2022 — 2023 8,986 2024 12,580 Total $ 21,566</t>
  </si>
  <si>
    <t>Stockholders' Equity (Tables)</t>
  </si>
  <si>
    <t>Range of warrant prices per share for shares under warrants and the weighted average contractual life</t>
  </si>
  <si>
    <t>At September 30, 2019 and December 31, 2018 , the weighted average warrant exercise price per share for common stock underlying warrants and the weighted average contractual life was as follows: Number of Weighted Weighted Average Remaining Contractual Life Number of Weighted Outstanding December 31, 2018 28,926 $ 9.80 4.66 28,926 $ 9.80 Outstanding September 30, 2019 28,926 $ 9.80 3.91 28,926 $ 9.80</t>
  </si>
  <si>
    <t>Schedule of activity under all stock option plans</t>
  </si>
  <si>
    <t>Activity under all stock option plans was as follows: Number of Options Weighted Average Exercise Price per Share Aggregate Intrinsic Value (in Thousands) Outstanding December 31, 2018 2,876,199 $ 6.57 Exercised (34,669 ) 3.50 $ 21 Expired (827,541 ) 7.14 Cancelled/Forfeited (99,640 ) 1.56 Outstanding September 30, 2019 1,972,902 $ 6.52 $ 35 Total vested and exercisable 1,642,485 $ 6.81 $ 25</t>
  </si>
  <si>
    <t>Schedule of restricted stock award activity under the plan</t>
  </si>
  <si>
    <t>Restricted common stock award activity under the plan was as follows: Number of Shares Weighted Average Fair Value Unvested December 31, 2018 2,473,372 $ 2.45 Granted 3,045,995 0.64 Vested (1,207,303 ) 1.86 Forfeited (767,673 ) 1.10 Unvested September 30, 2019 3,544,391 $ 1.39</t>
  </si>
  <si>
    <t>Assumptions used to estimate the fair value of options at date of grant</t>
  </si>
  <si>
    <t>The fair value of options at date of grant was estimated using the Black-Scholes option pricing model, based on the following assumptions: Three Months Ended September 30, Nine Months Ended September 30, 2019 2018 2019 2018 Risk-free interest rate 1.89% N/A 1.89% 2.75%-2.90% Expected term (in years) 6 N/A 6 6.25 Dividend yield —% N/A —% —% Expected volatility 55.80% N/A 55.80% 52.81%-56.44%</t>
  </si>
  <si>
    <t>Summary of stock-based compensation</t>
  </si>
  <si>
    <t>The following is a summary of stock-based compensation expense (in thousands): Three Months Ended September 30, Nine Months Ended September 30, 2019 2018 2019 2018 Cost of revenues $ (23 ) $ 55 $ 276 $ 141 Sales and marketing (11 ) 174 119 455 Research and development (19 ) 286 440 850 General and administrative 126 444 1,344 1,298 $ 73 $ 959 $ 2,179 $ 2,744</t>
  </si>
  <si>
    <t>Segment and Geographic Data (Tables)</t>
  </si>
  <si>
    <t>Schedule of revenue by geographic information</t>
  </si>
  <si>
    <t>Geographic information consisted of the following (in thousands): Three Months Ended September 30, Nine Months Ended September 30, 2019 2018 2019 2018 Product revenue United States $ 15,144 $ 16,271 $ 49,924 $ 48,653 Germany 1,527 1,684 5,677 6,957 Rest of world 441 377 1,317 1,113 $ 17,112 $ 18,332 $ 56,918 $ 56,723</t>
  </si>
  <si>
    <t>Schedule of property, plant and equipment by geographic information</t>
  </si>
  <si>
    <t xml:space="preserve"> September 30, 2019 December 31, 2018 Property and equipment, net United States $ 13,304 $ 14,367 Germany 58 72 $ 13,362 $ 14,439</t>
  </si>
  <si>
    <t>Organization and Basis of Presentation (Details) - USD ($)</t>
  </si>
  <si>
    <t>Jun. 25, 2019</t>
  </si>
  <si>
    <t>May 10, 2017</t>
  </si>
  <si>
    <t>Jan. 31, 2017</t>
  </si>
  <si>
    <t>Cash and cash equivalents and investments</t>
  </si>
  <si>
    <t>Line of Credit Facility [Line Items]</t>
  </si>
  <si>
    <t>Amount of equity able to raise</t>
  </si>
  <si>
    <t>Maximum offering price</t>
  </si>
  <si>
    <t>Equity Distribution Agreement</t>
  </si>
  <si>
    <t>Number of shares sold (in shares)</t>
  </si>
  <si>
    <t>Innovatus</t>
  </si>
  <si>
    <t>Term loan | 2019 Secured Loan Agreement</t>
  </si>
  <si>
    <t>Maximum borrowing capacity</t>
  </si>
  <si>
    <t>Instrumentation Technology [Member] | Howmedica Osteonics Corp</t>
  </si>
  <si>
    <t>License Agreement, Installment Payment</t>
  </si>
  <si>
    <t>License Agreement, Potential Milestone Payment</t>
  </si>
  <si>
    <t>Summary of Significant Accounting Policies (Concentration Risk) (Details) - customer</t>
  </si>
  <si>
    <t>Customer Concentration Risk, Revenue</t>
  </si>
  <si>
    <t>Concentration Risk [Line Items]</t>
  </si>
  <si>
    <t>Concentration risk, number of customers</t>
  </si>
  <si>
    <t>Credit Concentration Risk, Accounts Receivable</t>
  </si>
  <si>
    <t>Summary of Significant Accounting Policies (Cash and Cash Equivalents, Inventories, Intangibles and Other Long-Lived Assets, and Goodwill) (Details) - USD ($) $ in Thousands</t>
  </si>
  <si>
    <t>Cash held in foreign bank accounts</t>
  </si>
  <si>
    <t>Improper Classification of Cost of Revenue</t>
  </si>
  <si>
    <t>Furniture and fixtures</t>
  </si>
  <si>
    <t>Equipment</t>
  </si>
  <si>
    <t>Summary of Significant Accounting Policies (Leases) (Details) - USD ($) $ in Thousands</t>
  </si>
  <si>
    <t>Jan. 01, 2019</t>
  </si>
  <si>
    <t>Lessee, Lease, Description [Line Items]</t>
  </si>
  <si>
    <t>Accounting Standards Update 2016-02</t>
  </si>
  <si>
    <t>Summary of Significant Accounting Policies (Revenue Recognition) (Details) - USD ($) $ in Thousands</t>
  </si>
  <si>
    <t>Disaggregation of Revenue [Line Items]</t>
  </si>
  <si>
    <t>Minimum</t>
  </si>
  <si>
    <t>Contract with customer payment period</t>
  </si>
  <si>
    <t>30 days</t>
  </si>
  <si>
    <t>Maximum</t>
  </si>
  <si>
    <t>60 days</t>
  </si>
  <si>
    <t>Shipping and Handling</t>
  </si>
  <si>
    <t>Shipping and handling expense</t>
  </si>
  <si>
    <t>Summary of Significant Accounting Policies Summary of Significant Accounting Policies (Effects of Topic 606 on Financial Statements) (Details) - USD ($) $ in Thousands</t>
  </si>
  <si>
    <t>12 Months Ended</t>
  </si>
  <si>
    <t>Change in Contract Liabilities</t>
  </si>
  <si>
    <t>Beginning Balance</t>
  </si>
  <si>
    <t>Provision related to current period sales</t>
  </si>
  <si>
    <t>Adjustment related to prior period sales</t>
  </si>
  <si>
    <t>Payments or credits issued to customer</t>
  </si>
  <si>
    <t>Ending Balance</t>
  </si>
  <si>
    <t>Summary of Significant Accounting Policies (Expenses and Net Loss Per Share) (Details)</t>
  </si>
  <si>
    <t>Sep. 30, 2019USD ($)$ / sharesshares</t>
  </si>
  <si>
    <t>Sep. 30, 2018USD ($)$ / sharesshares</t>
  </si>
  <si>
    <t>Sep. 30, 2019USD ($)segment$ / sharesshares</t>
  </si>
  <si>
    <t>Dec. 31, 2018USD ($)</t>
  </si>
  <si>
    <t>Number of operating segments | segment</t>
  </si>
  <si>
    <t>Interest and penalties accrued</t>
  </si>
  <si>
    <t>Excise tax on sales (as a percent)</t>
  </si>
  <si>
    <t>2.30%</t>
  </si>
  <si>
    <t>Medical device excise tax expense</t>
  </si>
  <si>
    <t>Numerator for basic and diluted loss per share:</t>
  </si>
  <si>
    <t>Denominator for basic loss per share:</t>
  </si>
  <si>
    <t>Basic and diluted weighted average shares | shares</t>
  </si>
  <si>
    <t>Basic loss per share attributable to ConforMIS, Inc. stockholders (in dollars per share) | $ / shares</t>
  </si>
  <si>
    <t>Summary of Significant Accounting Policies (Schedule of Accumulated Other Comprehensive Income (Loss)) (Details) - USD ($) $ in Thousands</t>
  </si>
  <si>
    <t>Accumulated Other Comprehensive Income (Loss) [Line Items]</t>
  </si>
  <si>
    <t>Beginning balance</t>
  </si>
  <si>
    <t>Change in period</t>
  </si>
  <si>
    <t>Ending balance</t>
  </si>
  <si>
    <t>Summary of Significant Accounting Policies (Schedule of Antidilutive Securities Excluded from Computation of Earnings Per Share) (Details) - shares</t>
  </si>
  <si>
    <t>Equity options</t>
  </si>
  <si>
    <t>Antidilutive Securities Excluded from Computation of Earnings Per Share</t>
  </si>
  <si>
    <t>Anti-dilutive shares not included in the calculation of diluted net loss per share (in shares)</t>
  </si>
  <si>
    <t>Fair Value Measurements (Schedule of Fair Value, Assets and Liabilities Measured on Recurring Basis) (Details) - USD ($) $ in Thousands</t>
  </si>
  <si>
    <t>Debt Securities, Available-for-sale [Line Items]</t>
  </si>
  <si>
    <t>Cash</t>
  </si>
  <si>
    <t>Gross Unrealized Gains</t>
  </si>
  <si>
    <t>Gross Unrealized Losses</t>
  </si>
  <si>
    <t>Total, Amortized Costs</t>
  </si>
  <si>
    <t>Total, Fair Value</t>
  </si>
  <si>
    <t>Short-term investments</t>
  </si>
  <si>
    <t>Level 1 | Money market funds</t>
  </si>
  <si>
    <t>Amortized Cost</t>
  </si>
  <si>
    <t>Debt securities available-for-sale</t>
  </si>
  <si>
    <t>Level 1 | Money market funds | Cash and cash equivalents</t>
  </si>
  <si>
    <t>Level 1 | Money market funds | Short-term investments</t>
  </si>
  <si>
    <t>Level 1 | U.S. treasury bonds</t>
  </si>
  <si>
    <t>Level 1 | U.S. treasury bonds | Cash and cash equivalents</t>
  </si>
  <si>
    <t>Level 1 | U.S. treasury bonds | Short-term investments</t>
  </si>
  <si>
    <t>Level 2 | Corporate bonds</t>
  </si>
  <si>
    <t>Level 2 | Corporate bonds | Cash and cash equivalents</t>
  </si>
  <si>
    <t>Level 2 | Corporate bonds | Short-term investments</t>
  </si>
  <si>
    <t>Level 2 | Agency bond</t>
  </si>
  <si>
    <t>Level 2 | Agency bond | Cash and cash equivalents</t>
  </si>
  <si>
    <t>Level 2 | Agency bond | Short-term investments</t>
  </si>
  <si>
    <t>Accounts Receivable (Schedule of Accounts Receivable) (Details) - USD ($) $ in Thousands</t>
  </si>
  <si>
    <t>Total receivables</t>
  </si>
  <si>
    <t>Allowance for doubtful accounts and returns</t>
  </si>
  <si>
    <t>Unbilled receivable</t>
  </si>
  <si>
    <t>Accounts receivable write offs</t>
  </si>
  <si>
    <t>Accounts Receivable (Allowance For Doubtful Accounts Receivable) (Details) - USD ($) $ in Thousands</t>
  </si>
  <si>
    <t>Allowance for Doubtful Accounts Receivable [Roll Forward]</t>
  </si>
  <si>
    <t>Other allowances</t>
  </si>
  <si>
    <t>Inventories (Details) - USD ($) $ in Thousands</t>
  </si>
  <si>
    <t>Raw Material</t>
  </si>
  <si>
    <t>Work in process</t>
  </si>
  <si>
    <t>Finished goods</t>
  </si>
  <si>
    <t>Total Inventories, net</t>
  </si>
  <si>
    <t>Property and Equipment (Details) - USD ($) $ in Thousands</t>
  </si>
  <si>
    <t>Total property and equipment</t>
  </si>
  <si>
    <t>Accumulated depreciation</t>
  </si>
  <si>
    <t>Depreciation expense</t>
  </si>
  <si>
    <t>Equipment | Minimum</t>
  </si>
  <si>
    <t>Estimated useful life</t>
  </si>
  <si>
    <t>5 years</t>
  </si>
  <si>
    <t>Equipment | Maximum</t>
  </si>
  <si>
    <t>7 years</t>
  </si>
  <si>
    <t>Furniture and fixtures | Minimum</t>
  </si>
  <si>
    <t>Furniture and fixtures | Maximum</t>
  </si>
  <si>
    <t>Computer and software</t>
  </si>
  <si>
    <t>3 years</t>
  </si>
  <si>
    <t>Leasehold improvements</t>
  </si>
  <si>
    <t>Leasehold improvements | Minimum</t>
  </si>
  <si>
    <t>Leasehold improvements | Maximum</t>
  </si>
  <si>
    <t>Reusable instruments</t>
  </si>
  <si>
    <t>Intangible Assets (Schedule of Finite-Lived Intangible Assets) (Details) - USD ($)</t>
  </si>
  <si>
    <t>Intangible assets</t>
  </si>
  <si>
    <t>Amortization expense</t>
  </si>
  <si>
    <t>Weighted Average</t>
  </si>
  <si>
    <t>1 year</t>
  </si>
  <si>
    <t>Developed technology</t>
  </si>
  <si>
    <t>Total intangible assets</t>
  </si>
  <si>
    <t>Accumulated amortization</t>
  </si>
  <si>
    <t>10 years</t>
  </si>
  <si>
    <t>Acquired favorable lease</t>
  </si>
  <si>
    <t>Accrued Expenses (Details) - USD ($) $ in Thousands</t>
  </si>
  <si>
    <t>Accrued employee compensation</t>
  </si>
  <si>
    <t>Deferred rent</t>
  </si>
  <si>
    <t>Accrued legal expense</t>
  </si>
  <si>
    <t>Accrued consulting expense</t>
  </si>
  <si>
    <t>Accrued vendor charges</t>
  </si>
  <si>
    <t>Accrued revenue share expense</t>
  </si>
  <si>
    <t>Accrued clinical trial expense</t>
  </si>
  <si>
    <t>Accrued other</t>
  </si>
  <si>
    <t>Leases  - Narrative (Details) $ in Millions</t>
  </si>
  <si>
    <t>Sep. 30, 2019extension</t>
  </si>
  <si>
    <t>Number of renewal options | extension</t>
  </si>
  <si>
    <t>Deferred rent | $</t>
  </si>
  <si>
    <t>Weighted average remaining lease term</t>
  </si>
  <si>
    <t>5 years 2 months 27 days</t>
  </si>
  <si>
    <t>Weighted average discount rate</t>
  </si>
  <si>
    <t>6.00%</t>
  </si>
  <si>
    <t>Billerica Facility</t>
  </si>
  <si>
    <t>Renewal term</t>
  </si>
  <si>
    <t>Remaining lease term</t>
  </si>
  <si>
    <t>Leases - Lease Cost (Details) - USD ($) $ in Thousands</t>
  </si>
  <si>
    <t>Rent expense</t>
  </si>
  <si>
    <t>Variable lease cost</t>
  </si>
  <si>
    <t>Total lease cost</t>
  </si>
  <si>
    <t>Leases - Schedule of Lease Maturities (Details) $ in Thousands</t>
  </si>
  <si>
    <t>Sep. 30, 2019USD ($)</t>
  </si>
  <si>
    <t>2019 remainder of year</t>
  </si>
  <si>
    <t>2020</t>
  </si>
  <si>
    <t>2021</t>
  </si>
  <si>
    <t>2022</t>
  </si>
  <si>
    <t>2023</t>
  </si>
  <si>
    <t>After 2023</t>
  </si>
  <si>
    <t>Total lease payments</t>
  </si>
  <si>
    <t>Present value adjustment</t>
  </si>
  <si>
    <t>Present value of lease liabilities</t>
  </si>
  <si>
    <t>Commitments and Contingencies (Details) - Revenue share agreements - USD ($) $ in Millions</t>
  </si>
  <si>
    <t>License and revenue share agreements</t>
  </si>
  <si>
    <t>Revenue share expense</t>
  </si>
  <si>
    <t>Revenue share expense as a percentage of product revenues</t>
  </si>
  <si>
    <t>3.70%</t>
  </si>
  <si>
    <t>3.60%</t>
  </si>
  <si>
    <t>2.20%</t>
  </si>
  <si>
    <t>4.30%</t>
  </si>
  <si>
    <t>Members of scientific advisory board | Minimum</t>
  </si>
  <si>
    <t>Required payment to related party from net revenues of current and planned products (as a percent)</t>
  </si>
  <si>
    <t>0.10%</t>
  </si>
  <si>
    <t>Members of scientific advisory board | Maximum</t>
  </si>
  <si>
    <t>1.33%</t>
  </si>
  <si>
    <t>Debt and Notes Payable (Schedule of Long Term Debt) (Details) - USD ($) $ in Thousands</t>
  </si>
  <si>
    <t>Innovatus, Term Loan accrued payment-in-kind interest</t>
  </si>
  <si>
    <t>Less unamortized debt issuance costs</t>
  </si>
  <si>
    <t>Principal payments due</t>
  </si>
  <si>
    <t>2019 (remainder of the year)</t>
  </si>
  <si>
    <t>2024</t>
  </si>
  <si>
    <t>Term loan</t>
  </si>
  <si>
    <t>Term Loan principal</t>
  </si>
  <si>
    <t>Oxford Finance L L C | Oxford Finance, LLC, Term A Loan | Term loan</t>
  </si>
  <si>
    <t>Oxford Finance L L C | Oxford Finance, LLC, Term B Loan | Term loan</t>
  </si>
  <si>
    <t>Innovatus | Term loan</t>
  </si>
  <si>
    <t>Debt and Notes Payable (Details) - USD ($)</t>
  </si>
  <si>
    <t>Jun. 30, 2017</t>
  </si>
  <si>
    <t>Dec. 13, 2018</t>
  </si>
  <si>
    <t>Dec. 31, 2017</t>
  </si>
  <si>
    <t>Credit facility</t>
  </si>
  <si>
    <t>2017 Secured Loan Agreement | Term loan</t>
  </si>
  <si>
    <t>Principal amount</t>
  </si>
  <si>
    <t>Final payment, percent of amount of loans advanced</t>
  </si>
  <si>
    <t>5.00%</t>
  </si>
  <si>
    <t>Additional interest rate if event of default occurs (as a percent)</t>
  </si>
  <si>
    <t>2017 Secured Loan Agreement | Term loan | Oxford Term Loan</t>
  </si>
  <si>
    <t>Amount drawn down</t>
  </si>
  <si>
    <t>2017 Secured Loan Agreement | Term loan | Oxford Term Loan B</t>
  </si>
  <si>
    <t>2019 Secured Loan Agreement | Term loan</t>
  </si>
  <si>
    <t>Margin rate (as a percent)</t>
  </si>
  <si>
    <t>3.75%</t>
  </si>
  <si>
    <t>Effective interest rate</t>
  </si>
  <si>
    <t>9.25%</t>
  </si>
  <si>
    <t>Credit facility term</t>
  </si>
  <si>
    <t>4 years</t>
  </si>
  <si>
    <t>Interest rate stated percentage</t>
  </si>
  <si>
    <t>2.50%</t>
  </si>
  <si>
    <t>Event of default, threshold amount</t>
  </si>
  <si>
    <t>2019 Secured Loan Agreement | Term loan | Prime Rate</t>
  </si>
  <si>
    <t>5.50%</t>
  </si>
  <si>
    <t>2019 Secured Loan Agreement | Revolving Credit Facility</t>
  </si>
  <si>
    <t>0.50%</t>
  </si>
  <si>
    <t>Percent of eligible accounts subject to maximum 2.50% dilution</t>
  </si>
  <si>
    <t>85.00%</t>
  </si>
  <si>
    <t>2019 Secured Loan Agreement | Revolving Credit Facility | Prime Rate</t>
  </si>
  <si>
    <t>Minimum | 2017 Secured Loan Agreement | Term loan | Oxford Term Loan</t>
  </si>
  <si>
    <t>Cash collateral requirement</t>
  </si>
  <si>
    <t>Minimum | 2019 Secured Loan Agreement | Term loan</t>
  </si>
  <si>
    <t>Stockholders' Equity (Common Stock) (Details) - USD ($)</t>
  </si>
  <si>
    <t>Class of Stock [Line Items]</t>
  </si>
  <si>
    <t>Common stock dividends declared to date</t>
  </si>
  <si>
    <t>Number of shares issued in transaction (in shares)</t>
  </si>
  <si>
    <t>Sale of stock (in usd per share)</t>
  </si>
  <si>
    <t>Proceeds received from sale of stock</t>
  </si>
  <si>
    <t>Stockholders' Equity (Preferred Stock) (Details) $ / shares in Units, $ in Millions</t>
  </si>
  <si>
    <t>Sep. 30, 2019USD ($)occasion$ / sharesshares</t>
  </si>
  <si>
    <t>Dec. 31, 2018$ / sharesshares</t>
  </si>
  <si>
    <t>Preferred stock, par value (in dollars per share) | $ / shares</t>
  </si>
  <si>
    <t>Registration Rights Agreement Other Than Form S3</t>
  </si>
  <si>
    <t>Minimum percentage of registrable shares for exercise of demand registration rights</t>
  </si>
  <si>
    <t>25.00%</t>
  </si>
  <si>
    <t>Minimum percentage of registrable shares in offering to trigger demand registration rights</t>
  </si>
  <si>
    <t>20.00%</t>
  </si>
  <si>
    <t>Threshold offering proceeds to trigger demand registration rights | $</t>
  </si>
  <si>
    <t>Number of times demand registration rights are exercisable | occasion</t>
  </si>
  <si>
    <t>Registration Rights Agreement Form S3</t>
  </si>
  <si>
    <t>2019 Rights Agreement</t>
  </si>
  <si>
    <t>Maximum days to register for resale shares held by investors</t>
  </si>
  <si>
    <t>120 days</t>
  </si>
  <si>
    <t>Stockholders' Equity (Warrants and Common Stock Warrants) (Details) - Common stock warrants - $ / shares</t>
  </si>
  <si>
    <t>Warrants</t>
  </si>
  <si>
    <t>Number of warrants, outstanding (in shares)</t>
  </si>
  <si>
    <t>Number of Warrants</t>
  </si>
  <si>
    <t>Outstanding at beginning of period (in shares)</t>
  </si>
  <si>
    <t>Outstanding at end of period (in shares)</t>
  </si>
  <si>
    <t>Weighted Average Exercise Price Per Share</t>
  </si>
  <si>
    <t>Outstanding at beginning of period (in dollars per share)</t>
  </si>
  <si>
    <t>Outstanding at end of period (in dollars per share)</t>
  </si>
  <si>
    <t>Weighted Average Remaining Contractual Life</t>
  </si>
  <si>
    <t>Weighted average remaining contractual life, outstanding (in years)</t>
  </si>
  <si>
    <t>3 years 10 months 28 days</t>
  </si>
  <si>
    <t>4 years 7 months 28 days</t>
  </si>
  <si>
    <t>Number of Warrants Exercisable</t>
  </si>
  <si>
    <t>Weighted Average Price Per Share</t>
  </si>
  <si>
    <t>Stockholders' Equity (Stock Option Plans) (Details) - USD ($) $ / shares in Units, $ in Thousands</t>
  </si>
  <si>
    <t>Apr. 29, 2019</t>
  </si>
  <si>
    <t>Share-based Compensation Arrangement by Share-based Payment Award, Options, Vested and Expected to Vest [Abstract]</t>
  </si>
  <si>
    <t>Weighted average grant date fair value, vested</t>
  </si>
  <si>
    <t>Weighted average remaining contractual term, outstanding</t>
  </si>
  <si>
    <t>4 years 9 months 29 days</t>
  </si>
  <si>
    <t>Weighted average remaining contractual term, vested and exercisable</t>
  </si>
  <si>
    <t>4 years 2 months 9 days</t>
  </si>
  <si>
    <t>Stock options</t>
  </si>
  <si>
    <t>Number of Options</t>
  </si>
  <si>
    <t>Balance outstanding at the beginning of the period (in shares)</t>
  </si>
  <si>
    <t>Exercised (in shares)</t>
  </si>
  <si>
    <t>Expired (in shares)</t>
  </si>
  <si>
    <t>Cancelled/Forfeited (in shares)</t>
  </si>
  <si>
    <t>Balance outstanding at the end of the period (in shares)</t>
  </si>
  <si>
    <t>Total vested and exercisable (in shares)</t>
  </si>
  <si>
    <t>Weighted Average Exercise Price per Share</t>
  </si>
  <si>
    <t>Balance at the beginning of the period (in dollars per share)</t>
  </si>
  <si>
    <t>Exercised (in dollars per share)</t>
  </si>
  <si>
    <t>Expired (in dollars per share)</t>
  </si>
  <si>
    <t>Cancelled/Forfeited (in dollars per share)</t>
  </si>
  <si>
    <t>Balance at the end of the period (in dollars per share)</t>
  </si>
  <si>
    <t>Total vested and exercisable (in dollars per share)</t>
  </si>
  <si>
    <t>Aggregate Intrinsic Value (in Thousands)</t>
  </si>
  <si>
    <t>Exercised</t>
  </si>
  <si>
    <t>Outstanding at end of the period</t>
  </si>
  <si>
    <t>Total vested and exercisable</t>
  </si>
  <si>
    <t>Restricted stock awards</t>
  </si>
  <si>
    <t>Number of Shares</t>
  </si>
  <si>
    <t>Unvested beginning of period (in shares)</t>
  </si>
  <si>
    <t>Granted (in shares)</t>
  </si>
  <si>
    <t>Vested (in shares)</t>
  </si>
  <si>
    <t>Forfeited (in shares)</t>
  </si>
  <si>
    <t>Unvested end of period (in shares)</t>
  </si>
  <si>
    <t>Weighted Average Fair Value</t>
  </si>
  <si>
    <t>Unvested beginning of period (in dollars per share)</t>
  </si>
  <si>
    <t>Granted (in dollars per share)</t>
  </si>
  <si>
    <t>Vested (in dollars per share)</t>
  </si>
  <si>
    <t>Forfeited (in dollars per share)</t>
  </si>
  <si>
    <t>Unvested end of period (in dollars per share)</t>
  </si>
  <si>
    <t>2015 Plan</t>
  </si>
  <si>
    <t>Share-based Compensation Arrangement by Share-based Payment Award [Line Items]</t>
  </si>
  <si>
    <t>Common stock available for future issuance (in shares)</t>
  </si>
  <si>
    <t>Additional shares authorized, maximum annual amount (in shares)</t>
  </si>
  <si>
    <t>Additional shares authorized, maximum annual percentage</t>
  </si>
  <si>
    <t>3.00%</t>
  </si>
  <si>
    <t>2019 Sales Team Plan | Common Stock</t>
  </si>
  <si>
    <t>Number of shares authorized (in shares)</t>
  </si>
  <si>
    <t>Award expiration period</t>
  </si>
  <si>
    <t>Stockholders' Equity (Stock-based Compensation) (Details)</t>
  </si>
  <si>
    <t>Risk-free interest rate</t>
  </si>
  <si>
    <t>1.89%</t>
  </si>
  <si>
    <t>Risk-free interest rate minimum</t>
  </si>
  <si>
    <t>2.75%</t>
  </si>
  <si>
    <t>Risk-free interest rate maximum</t>
  </si>
  <si>
    <t>2.90%</t>
  </si>
  <si>
    <t>Expected term (in years)</t>
  </si>
  <si>
    <t>6 years</t>
  </si>
  <si>
    <t>6 years 3 months</t>
  </si>
  <si>
    <t>Dividend yield</t>
  </si>
  <si>
    <t>0.00%</t>
  </si>
  <si>
    <t>Expected volatility</t>
  </si>
  <si>
    <t>55.80%</t>
  </si>
  <si>
    <t>Expected volatility rate minimum</t>
  </si>
  <si>
    <t>52.81%</t>
  </si>
  <si>
    <t>Expected volatility rate maximum</t>
  </si>
  <si>
    <t>56.44%</t>
  </si>
  <si>
    <t>Stockholders' Equity (Stock-based Compensation Narrative) (Details) - USD ($) $ in Thousands</t>
  </si>
  <si>
    <t>Share-based compensation</t>
  </si>
  <si>
    <t>Unrecognized compensation expense</t>
  </si>
  <si>
    <t>Period for unrecognized compensation expense to be recognized</t>
  </si>
  <si>
    <t>1 year 9 months 7 days</t>
  </si>
  <si>
    <t>1 year 10 months 6 days</t>
  </si>
  <si>
    <t>Stockholders' Equity (Summary of Stock-based Compensation) (Details) - USD ($) $ in Thousands</t>
  </si>
  <si>
    <t>Cost of revenues</t>
  </si>
  <si>
    <t>Segment and Geographic Data (Details) $ in Thousands</t>
  </si>
  <si>
    <t>Sep. 30, 2018USD ($)</t>
  </si>
  <si>
    <t>Sep. 30, 2019USD ($)segment</t>
  </si>
  <si>
    <t>Number of reportable segments | segment</t>
  </si>
  <si>
    <t>Geographic information for Product Revenue and Property and equipment, net</t>
  </si>
  <si>
    <t>United States</t>
  </si>
  <si>
    <t>Germany</t>
  </si>
  <si>
    <t>Product | United States</t>
  </si>
  <si>
    <t>Product | Germany</t>
  </si>
  <si>
    <t>Product | Rest of World</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8</v>
      </c>
    </row>
    <row r="17" spans="1:3">
      <c r="A17" s="4" t="s">
        <v>28</v>
      </c>
      <c r="C17" s="5" t="n">
        <v>68711963</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89</v>
      </c>
    </row>
    <row r="4" spans="1:2">
      <c r="A4" s="4" t="s">
        <v>153</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433</v>
      </c>
      <c r="C3" s="6" t="n">
        <v>16380</v>
      </c>
    </row>
    <row r="4" spans="1:3">
      <c r="A4" s="4" t="s">
        <v>35</v>
      </c>
      <c r="B4" s="5" t="n">
        <v>0</v>
      </c>
      <c r="C4" s="5" t="n">
        <v>7245</v>
      </c>
    </row>
    <row r="5" spans="1:3">
      <c r="A5" s="4" t="s">
        <v>36</v>
      </c>
      <c r="B5" s="5" t="n">
        <v>10477</v>
      </c>
      <c r="C5" s="5" t="n">
        <v>13244</v>
      </c>
    </row>
    <row r="6" spans="1:3">
      <c r="A6" s="4" t="s">
        <v>37</v>
      </c>
      <c r="B6" s="5" t="n">
        <v>170</v>
      </c>
      <c r="C6" s="5" t="n">
        <v>145</v>
      </c>
    </row>
    <row r="7" spans="1:3">
      <c r="A7" s="4" t="s">
        <v>38</v>
      </c>
      <c r="B7" s="5" t="n">
        <v>11558</v>
      </c>
      <c r="C7" s="5" t="n">
        <v>9534</v>
      </c>
    </row>
    <row r="8" spans="1:3">
      <c r="A8" s="4" t="s">
        <v>39</v>
      </c>
      <c r="B8" s="5" t="n">
        <v>1435</v>
      </c>
      <c r="C8" s="5" t="n">
        <v>1408</v>
      </c>
    </row>
    <row r="9" spans="1:3">
      <c r="A9" s="4" t="s">
        <v>40</v>
      </c>
      <c r="B9" s="5" t="n">
        <v>53073</v>
      </c>
      <c r="C9" s="5" t="n">
        <v>47956</v>
      </c>
    </row>
    <row r="10" spans="1:3">
      <c r="A10" s="4" t="s">
        <v>41</v>
      </c>
      <c r="B10" s="5" t="n">
        <v>13362</v>
      </c>
      <c r="C10" s="5" t="n">
        <v>14439</v>
      </c>
    </row>
    <row r="11" spans="1:3">
      <c r="A11" s="4" t="s">
        <v>42</v>
      </c>
      <c r="B11" s="5" t="n">
        <v>6136</v>
      </c>
    </row>
    <row r="12" spans="1:3">
      <c r="A12" s="3" t="s">
        <v>43</v>
      </c>
    </row>
    <row r="13" spans="1:3">
      <c r="A13" s="4" t="s">
        <v>44</v>
      </c>
      <c r="B13" s="5" t="n">
        <v>462</v>
      </c>
      <c r="C13" s="5" t="n">
        <v>462</v>
      </c>
    </row>
    <row r="14" spans="1:3">
      <c r="A14" s="4" t="s">
        <v>45</v>
      </c>
      <c r="B14" s="5" t="n">
        <v>24</v>
      </c>
      <c r="C14" s="5" t="n">
        <v>109</v>
      </c>
    </row>
    <row r="15" spans="1:3">
      <c r="A15" s="4" t="s">
        <v>46</v>
      </c>
      <c r="B15" s="5" t="n">
        <v>232</v>
      </c>
      <c r="C15" s="5" t="n">
        <v>17</v>
      </c>
    </row>
    <row r="16" spans="1:3">
      <c r="A16" s="4" t="s">
        <v>47</v>
      </c>
      <c r="B16" s="5" t="n">
        <v>73289</v>
      </c>
      <c r="C16" s="5" t="n">
        <v>62983</v>
      </c>
    </row>
    <row r="17" spans="1:3">
      <c r="A17" s="3" t="s">
        <v>48</v>
      </c>
    </row>
    <row r="18" spans="1:3">
      <c r="A18" s="4" t="s">
        <v>49</v>
      </c>
      <c r="B18" s="5" t="n">
        <v>4601</v>
      </c>
      <c r="C18" s="5" t="n">
        <v>3445</v>
      </c>
    </row>
    <row r="19" spans="1:3">
      <c r="A19" s="4" t="s">
        <v>50</v>
      </c>
      <c r="B19" s="5" t="n">
        <v>8515</v>
      </c>
      <c r="C19" s="5" t="n">
        <v>7930</v>
      </c>
    </row>
    <row r="20" spans="1:3">
      <c r="A20" s="4" t="s">
        <v>51</v>
      </c>
      <c r="B20" s="5" t="n">
        <v>1454</v>
      </c>
    </row>
    <row r="21" spans="1:3">
      <c r="A21" s="4" t="s">
        <v>52</v>
      </c>
      <c r="B21" s="5" t="n">
        <v>2500</v>
      </c>
    </row>
    <row r="22" spans="1:3">
      <c r="A22" s="4" t="s">
        <v>53</v>
      </c>
      <c r="B22" s="5" t="n">
        <v>17070</v>
      </c>
      <c r="C22" s="5" t="n">
        <v>11375</v>
      </c>
    </row>
    <row r="23" spans="1:3">
      <c r="A23" s="4" t="s">
        <v>54</v>
      </c>
      <c r="B23" s="5" t="n">
        <v>0</v>
      </c>
      <c r="C23" s="5" t="n">
        <v>616</v>
      </c>
    </row>
    <row r="24" spans="1:3">
      <c r="A24" s="4" t="s">
        <v>55</v>
      </c>
      <c r="B24" s="5" t="n">
        <v>11500</v>
      </c>
      <c r="C24" s="5" t="n">
        <v>0</v>
      </c>
    </row>
    <row r="25" spans="1:3">
      <c r="A25" s="4" t="s">
        <v>56</v>
      </c>
      <c r="B25" s="5" t="n">
        <v>19435</v>
      </c>
      <c r="C25" s="5" t="n">
        <v>14792</v>
      </c>
    </row>
    <row r="26" spans="1:3">
      <c r="A26" s="4" t="s">
        <v>51</v>
      </c>
      <c r="B26" s="5" t="n">
        <v>5384</v>
      </c>
    </row>
    <row r="27" spans="1:3">
      <c r="A27" s="4" t="s">
        <v>57</v>
      </c>
      <c r="B27" s="5" t="n">
        <v>53389</v>
      </c>
      <c r="C27" s="5" t="n">
        <v>26783</v>
      </c>
    </row>
    <row r="28" spans="1:3">
      <c r="A28" s="4" t="s">
        <v>58</v>
      </c>
      <c r="B28" s="5" t="n">
        <v>0</v>
      </c>
      <c r="C28" s="5" t="n">
        <v>0</v>
      </c>
    </row>
    <row r="29" spans="1:3">
      <c r="A29" s="3" t="s">
        <v>59</v>
      </c>
    </row>
    <row r="30" spans="1:3">
      <c r="A30" s="4" t="s">
        <v>60</v>
      </c>
      <c r="B30" s="5" t="n">
        <v>0</v>
      </c>
      <c r="C30" s="5" t="n">
        <v>0</v>
      </c>
    </row>
    <row r="31" spans="1:3">
      <c r="A31" s="4" t="s">
        <v>61</v>
      </c>
      <c r="B31" s="5" t="n">
        <v>1</v>
      </c>
      <c r="C31" s="5" t="n">
        <v>1</v>
      </c>
    </row>
    <row r="32" spans="1:3">
      <c r="A32" s="4" t="s">
        <v>62</v>
      </c>
      <c r="B32" s="5" t="n">
        <v>518636</v>
      </c>
      <c r="C32" s="5" t="n">
        <v>513336</v>
      </c>
    </row>
    <row r="33" spans="1:3">
      <c r="A33" s="4" t="s">
        <v>63</v>
      </c>
      <c r="B33" s="5" t="n">
        <v>-498712</v>
      </c>
      <c r="C33" s="5" t="n">
        <v>-475667</v>
      </c>
    </row>
    <row r="34" spans="1:3">
      <c r="A34" s="4" t="s">
        <v>64</v>
      </c>
      <c r="B34" s="5" t="n">
        <v>-25</v>
      </c>
      <c r="C34" s="5" t="n">
        <v>-1470</v>
      </c>
    </row>
    <row r="35" spans="1:3">
      <c r="A35" s="4" t="s">
        <v>65</v>
      </c>
      <c r="B35" s="5" t="n">
        <v>19900</v>
      </c>
      <c r="C35" s="5" t="n">
        <v>36200</v>
      </c>
    </row>
    <row r="36" spans="1:3">
      <c r="A36" s="4" t="s">
        <v>66</v>
      </c>
      <c r="B36" s="6" t="n">
        <v>73289</v>
      </c>
      <c r="C36" s="6" t="n">
        <v>62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row r="6" spans="1:2">
      <c r="A6" s="4" t="s">
        <v>221</v>
      </c>
      <c r="B6" s="4" t="s">
        <v>222</v>
      </c>
    </row>
    <row r="7" spans="1:2">
      <c r="A7" s="4" t="s">
        <v>34</v>
      </c>
      <c r="B7" s="4" t="s">
        <v>223</v>
      </c>
    </row>
    <row r="8" spans="1:2">
      <c r="A8" s="4" t="s">
        <v>224</v>
      </c>
      <c r="B8" s="4" t="s">
        <v>225</v>
      </c>
    </row>
    <row r="9" spans="1:2">
      <c r="A9" s="4" t="s">
        <v>226</v>
      </c>
      <c r="B9" s="4" t="s">
        <v>227</v>
      </c>
    </row>
    <row r="10" spans="1:2">
      <c r="A10" s="4" t="s">
        <v>228</v>
      </c>
      <c r="B10" s="4" t="s">
        <v>229</v>
      </c>
    </row>
    <row r="11" spans="1:2">
      <c r="A11" s="4" t="s">
        <v>153</v>
      </c>
      <c r="B11" s="4" t="s">
        <v>230</v>
      </c>
    </row>
    <row r="12" spans="1:2">
      <c r="A12" s="4" t="s">
        <v>231</v>
      </c>
      <c r="B12" s="4" t="s">
        <v>232</v>
      </c>
    </row>
    <row r="13" spans="1:2">
      <c r="A13" s="4" t="s">
        <v>233</v>
      </c>
      <c r="B13" s="4" t="s">
        <v>234</v>
      </c>
    </row>
    <row r="14" spans="1:2">
      <c r="A14" s="4" t="s">
        <v>200</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108</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1</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18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95</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198</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1e-05</v>
      </c>
      <c r="C3" s="7" t="n">
        <v>1e-05</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1e-05</v>
      </c>
      <c r="C7" s="7" t="n">
        <v>1e-05</v>
      </c>
    </row>
    <row r="8" spans="1:3">
      <c r="A8" s="4" t="s">
        <v>74</v>
      </c>
      <c r="B8" s="5" t="n">
        <v>200000000</v>
      </c>
      <c r="C8" s="5" t="n">
        <v>200000000</v>
      </c>
    </row>
    <row r="9" spans="1:3">
      <c r="A9" s="4" t="s">
        <v>75</v>
      </c>
      <c r="B9" s="5" t="n">
        <v>68379064</v>
      </c>
      <c r="C9" s="5" t="n">
        <v>65290879</v>
      </c>
    </row>
    <row r="10" spans="1:3">
      <c r="A10" s="4" t="s">
        <v>76</v>
      </c>
      <c r="B10" s="5" t="n">
        <v>68379064</v>
      </c>
      <c r="C10" s="5" t="n">
        <v>65290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0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312</v>
      </c>
      <c r="B1" s="2" t="s">
        <v>2</v>
      </c>
      <c r="C1" s="2" t="s">
        <v>313</v>
      </c>
      <c r="D1" s="2" t="s">
        <v>314</v>
      </c>
      <c r="E1" s="2" t="s">
        <v>315</v>
      </c>
      <c r="F1" s="2" t="s">
        <v>2</v>
      </c>
      <c r="G1" s="2" t="s">
        <v>79</v>
      </c>
      <c r="H1" s="2" t="s">
        <v>32</v>
      </c>
    </row>
    <row r="2" spans="1:8">
      <c r="A2" s="3" t="s">
        <v>178</v>
      </c>
    </row>
    <row r="3" spans="1:8">
      <c r="A3" s="4" t="s">
        <v>63</v>
      </c>
      <c r="B3" s="6" t="n">
        <v>-498712000</v>
      </c>
      <c r="F3" s="6" t="n">
        <v>-498712000</v>
      </c>
      <c r="H3" s="6" t="n">
        <v>-475667000</v>
      </c>
    </row>
    <row r="4" spans="1:8">
      <c r="A4" s="4" t="s">
        <v>316</v>
      </c>
      <c r="B4" s="5" t="n">
        <v>29400000</v>
      </c>
      <c r="F4" s="5" t="n">
        <v>29400000</v>
      </c>
    </row>
    <row r="5" spans="1:8">
      <c r="A5" s="4" t="s">
        <v>44</v>
      </c>
      <c r="B5" s="5" t="n">
        <v>500000</v>
      </c>
      <c r="F5" s="5" t="n">
        <v>500000</v>
      </c>
      <c r="H5" s="6" t="n">
        <v>500000</v>
      </c>
    </row>
    <row r="6" spans="1:8">
      <c r="A6" s="3" t="s">
        <v>317</v>
      </c>
    </row>
    <row r="7" spans="1:8">
      <c r="A7" s="4" t="s">
        <v>318</v>
      </c>
      <c r="E7" s="6" t="n">
        <v>200000000</v>
      </c>
    </row>
    <row r="8" spans="1:8">
      <c r="A8" s="4" t="s">
        <v>319</v>
      </c>
      <c r="D8" s="6" t="n">
        <v>50000000</v>
      </c>
    </row>
    <row r="9" spans="1:8">
      <c r="A9" s="4" t="s">
        <v>167</v>
      </c>
      <c r="F9" s="5" t="n">
        <v>3000000</v>
      </c>
      <c r="G9" s="6" t="n">
        <v>21824000</v>
      </c>
    </row>
    <row r="10" spans="1:8">
      <c r="A10" s="4" t="s">
        <v>125</v>
      </c>
      <c r="F10" s="6" t="n">
        <v>3000000</v>
      </c>
      <c r="G10" s="6" t="n">
        <v>21325000</v>
      </c>
    </row>
    <row r="11" spans="1:8">
      <c r="A11" s="4" t="s">
        <v>320</v>
      </c>
    </row>
    <row r="12" spans="1:8">
      <c r="A12" s="3" t="s">
        <v>317</v>
      </c>
    </row>
    <row r="13" spans="1:8">
      <c r="A13" s="4" t="s">
        <v>321</v>
      </c>
      <c r="F13" s="5" t="n">
        <v>785280</v>
      </c>
    </row>
    <row r="14" spans="1:8">
      <c r="A14" s="4" t="s">
        <v>167</v>
      </c>
      <c r="F14" s="6" t="n">
        <v>1500000</v>
      </c>
    </row>
    <row r="15" spans="1:8">
      <c r="A15" s="4" t="s">
        <v>322</v>
      </c>
    </row>
    <row r="16" spans="1:8">
      <c r="A16" s="3" t="s">
        <v>317</v>
      </c>
    </row>
    <row r="17" spans="1:8">
      <c r="A17" s="4" t="s">
        <v>125</v>
      </c>
      <c r="C17" s="6" t="n">
        <v>3000000</v>
      </c>
    </row>
    <row r="18" spans="1:8">
      <c r="A18" s="4" t="s">
        <v>323</v>
      </c>
    </row>
    <row r="19" spans="1:8">
      <c r="A19" s="3" t="s">
        <v>317</v>
      </c>
    </row>
    <row r="20" spans="1:8">
      <c r="A20" s="4" t="s">
        <v>324</v>
      </c>
      <c r="C20" s="6" t="n">
        <v>30000000</v>
      </c>
    </row>
    <row r="21" spans="1:8">
      <c r="A21" s="4" t="s">
        <v>325</v>
      </c>
    </row>
    <row r="22" spans="1:8">
      <c r="A22" s="3" t="s">
        <v>317</v>
      </c>
    </row>
    <row r="23" spans="1:8">
      <c r="A23" s="4" t="s">
        <v>326</v>
      </c>
      <c r="B23" s="5" t="n">
        <v>14000000</v>
      </c>
    </row>
    <row r="24" spans="1:8">
      <c r="A24" s="4" t="s">
        <v>327</v>
      </c>
      <c r="B24" s="6" t="n">
        <v>16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8</v>
      </c>
      <c r="D1" s="2" t="s">
        <v>1</v>
      </c>
    </row>
    <row r="2" spans="1:5">
      <c r="B2" s="2" t="s">
        <v>2</v>
      </c>
      <c r="C2" s="2" t="s">
        <v>79</v>
      </c>
      <c r="D2" s="2" t="s">
        <v>2</v>
      </c>
      <c r="E2" s="2" t="s">
        <v>79</v>
      </c>
    </row>
    <row r="3" spans="1:5">
      <c r="A3" s="4" t="s">
        <v>329</v>
      </c>
    </row>
    <row r="4" spans="1:5">
      <c r="A4" s="3" t="s">
        <v>330</v>
      </c>
    </row>
    <row r="5" spans="1:5">
      <c r="A5" s="4" t="s">
        <v>331</v>
      </c>
      <c r="B5" s="5" t="n">
        <v>0</v>
      </c>
      <c r="C5" s="5" t="n">
        <v>0</v>
      </c>
      <c r="D5" s="5" t="n">
        <v>0</v>
      </c>
      <c r="E5" s="5" t="n">
        <v>0</v>
      </c>
    </row>
    <row r="6" spans="1:5">
      <c r="A6" s="4" t="s">
        <v>332</v>
      </c>
    </row>
    <row r="7" spans="1:5">
      <c r="A7" s="3" t="s">
        <v>330</v>
      </c>
    </row>
    <row r="8" spans="1:5">
      <c r="A8" s="4" t="s">
        <v>331</v>
      </c>
      <c r="D8" s="5" t="n">
        <v>0</v>
      </c>
      <c r="E8"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3</v>
      </c>
      <c r="B1" s="2" t="s">
        <v>78</v>
      </c>
      <c r="D1" s="2" t="s">
        <v>1</v>
      </c>
    </row>
    <row r="2" spans="1:6">
      <c r="B2" s="2" t="s">
        <v>2</v>
      </c>
      <c r="C2" s="2" t="s">
        <v>79</v>
      </c>
      <c r="D2" s="2" t="s">
        <v>2</v>
      </c>
      <c r="E2" s="2" t="s">
        <v>79</v>
      </c>
      <c r="F2" s="2" t="s">
        <v>32</v>
      </c>
    </row>
    <row r="3" spans="1:6">
      <c r="A3" s="3" t="s">
        <v>34</v>
      </c>
    </row>
    <row r="4" spans="1:6">
      <c r="A4" s="4" t="s">
        <v>334</v>
      </c>
      <c r="B4" s="6" t="n">
        <v>800</v>
      </c>
      <c r="D4" s="6" t="n">
        <v>800</v>
      </c>
      <c r="F4" s="6" t="n">
        <v>1100</v>
      </c>
    </row>
    <row r="5" spans="1:6">
      <c r="A5" s="4" t="s">
        <v>44</v>
      </c>
      <c r="B5" s="5" t="n">
        <v>500</v>
      </c>
      <c r="D5" s="5" t="n">
        <v>500</v>
      </c>
      <c r="F5" s="6" t="n">
        <v>500</v>
      </c>
    </row>
    <row r="6" spans="1:6">
      <c r="A6" s="4" t="s">
        <v>82</v>
      </c>
      <c r="B6" s="5" t="n">
        <v>9675</v>
      </c>
      <c r="C6" s="6" t="n">
        <v>9265</v>
      </c>
      <c r="D6" s="5" t="n">
        <v>30459</v>
      </c>
      <c r="E6" s="6" t="n">
        <v>30123</v>
      </c>
    </row>
    <row r="7" spans="1:6">
      <c r="A7" s="4" t="s">
        <v>145</v>
      </c>
      <c r="D7" s="5" t="n">
        <v>60</v>
      </c>
      <c r="E7" s="5" t="n">
        <v>1940</v>
      </c>
    </row>
    <row r="8" spans="1:6">
      <c r="A8" s="4" t="s">
        <v>335</v>
      </c>
    </row>
    <row r="9" spans="1:6">
      <c r="A9" s="3" t="s">
        <v>34</v>
      </c>
    </row>
    <row r="10" spans="1:6">
      <c r="A10" s="4" t="s">
        <v>82</v>
      </c>
      <c r="B10" s="5" t="n">
        <v>900</v>
      </c>
      <c r="C10" s="5" t="n">
        <v>500</v>
      </c>
      <c r="D10" s="5" t="n">
        <v>2200</v>
      </c>
      <c r="E10" s="5" t="n">
        <v>1400</v>
      </c>
    </row>
    <row r="11" spans="1:6">
      <c r="A11" s="4" t="s">
        <v>336</v>
      </c>
    </row>
    <row r="12" spans="1:6">
      <c r="A12" s="3" t="s">
        <v>34</v>
      </c>
    </row>
    <row r="13" spans="1:6">
      <c r="A13" s="4" t="s">
        <v>145</v>
      </c>
      <c r="B13" s="6" t="n">
        <v>100</v>
      </c>
      <c r="D13" s="6" t="n">
        <v>100</v>
      </c>
    </row>
    <row r="14" spans="1:6">
      <c r="A14" s="4" t="s">
        <v>337</v>
      </c>
    </row>
    <row r="15" spans="1:6">
      <c r="A15" s="3" t="s">
        <v>34</v>
      </c>
    </row>
    <row r="16" spans="1:6">
      <c r="A16" s="4" t="s">
        <v>145</v>
      </c>
      <c r="C16" s="6" t="n">
        <v>1900</v>
      </c>
      <c r="E16" s="6" t="n">
        <v>19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39</v>
      </c>
    </row>
    <row r="2" spans="1:3">
      <c r="A2" s="3" t="s">
        <v>340</v>
      </c>
    </row>
    <row r="3" spans="1:3">
      <c r="A3" s="4" t="s">
        <v>42</v>
      </c>
      <c r="B3" s="6" t="n">
        <v>6136</v>
      </c>
    </row>
    <row r="4" spans="1:3">
      <c r="A4" s="4" t="s">
        <v>51</v>
      </c>
      <c r="B4" s="6" t="n">
        <v>6838</v>
      </c>
    </row>
    <row r="5" spans="1:3">
      <c r="A5" s="4" t="s">
        <v>341</v>
      </c>
    </row>
    <row r="6" spans="1:3">
      <c r="A6" s="3" t="s">
        <v>340</v>
      </c>
    </row>
    <row r="7" spans="1:3">
      <c r="A7" s="4" t="s">
        <v>42</v>
      </c>
      <c r="C7" s="6" t="n">
        <v>7000</v>
      </c>
    </row>
    <row r="8" spans="1:3">
      <c r="A8" s="4" t="s">
        <v>51</v>
      </c>
      <c r="C8" s="6" t="n">
        <v>7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2</v>
      </c>
      <c r="B1" s="2" t="s">
        <v>78</v>
      </c>
      <c r="D1" s="2" t="s">
        <v>1</v>
      </c>
    </row>
    <row r="2" spans="1:6">
      <c r="B2" s="2" t="s">
        <v>2</v>
      </c>
      <c r="C2" s="2" t="s">
        <v>79</v>
      </c>
      <c r="D2" s="2" t="s">
        <v>2</v>
      </c>
      <c r="E2" s="2" t="s">
        <v>79</v>
      </c>
      <c r="F2" s="2" t="s">
        <v>32</v>
      </c>
    </row>
    <row r="3" spans="1:6">
      <c r="A3" s="3" t="s">
        <v>343</v>
      </c>
    </row>
    <row r="4" spans="1:6">
      <c r="A4" s="4" t="s">
        <v>55</v>
      </c>
      <c r="B4" s="6" t="n">
        <v>11500</v>
      </c>
      <c r="D4" s="6" t="n">
        <v>11500</v>
      </c>
      <c r="F4" s="6" t="n">
        <v>0</v>
      </c>
    </row>
    <row r="5" spans="1:6">
      <c r="A5" s="4" t="s">
        <v>344</v>
      </c>
    </row>
    <row r="6" spans="1:6">
      <c r="A6" s="3" t="s">
        <v>343</v>
      </c>
    </row>
    <row r="7" spans="1:6">
      <c r="A7" s="4" t="s">
        <v>345</v>
      </c>
      <c r="D7" s="4" t="s">
        <v>346</v>
      </c>
    </row>
    <row r="8" spans="1:6">
      <c r="A8" s="4" t="s">
        <v>347</v>
      </c>
    </row>
    <row r="9" spans="1:6">
      <c r="A9" s="3" t="s">
        <v>343</v>
      </c>
    </row>
    <row r="10" spans="1:6">
      <c r="A10" s="4" t="s">
        <v>345</v>
      </c>
      <c r="D10" s="4" t="s">
        <v>348</v>
      </c>
    </row>
    <row r="11" spans="1:6">
      <c r="A11" s="4" t="s">
        <v>349</v>
      </c>
    </row>
    <row r="12" spans="1:6">
      <c r="A12" s="3" t="s">
        <v>343</v>
      </c>
    </row>
    <row r="13" spans="1:6">
      <c r="A13" s="4" t="s">
        <v>350</v>
      </c>
      <c r="B13" s="6" t="n">
        <v>300</v>
      </c>
      <c r="C13" s="6" t="n">
        <v>400</v>
      </c>
      <c r="D13" s="6" t="n">
        <v>1300</v>
      </c>
      <c r="E13" s="6" t="n">
        <v>1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1</v>
      </c>
      <c r="B1" s="2" t="s">
        <v>1</v>
      </c>
      <c r="C1" s="2" t="s">
        <v>352</v>
      </c>
    </row>
    <row r="2" spans="1:3">
      <c r="B2" s="2" t="s">
        <v>2</v>
      </c>
      <c r="C2" s="2" t="s">
        <v>32</v>
      </c>
    </row>
    <row r="3" spans="1:3">
      <c r="A3" s="3" t="s">
        <v>353</v>
      </c>
    </row>
    <row r="4" spans="1:3">
      <c r="A4" s="4" t="s">
        <v>354</v>
      </c>
      <c r="B4" s="6" t="n">
        <v>96</v>
      </c>
      <c r="C4" s="6" t="n">
        <v>119</v>
      </c>
    </row>
    <row r="5" spans="1:3">
      <c r="A5" s="4" t="s">
        <v>355</v>
      </c>
      <c r="B5" s="5" t="n">
        <v>107</v>
      </c>
      <c r="C5" s="5" t="n">
        <v>129</v>
      </c>
    </row>
    <row r="6" spans="1:3">
      <c r="A6" s="4" t="s">
        <v>356</v>
      </c>
      <c r="B6" s="5" t="n">
        <v>12</v>
      </c>
      <c r="C6" s="5" t="n">
        <v>40</v>
      </c>
    </row>
    <row r="7" spans="1:3">
      <c r="A7" s="4" t="s">
        <v>357</v>
      </c>
      <c r="B7" s="5" t="n">
        <v>-74</v>
      </c>
      <c r="C7" s="5" t="n">
        <v>-192</v>
      </c>
    </row>
    <row r="8" spans="1:3">
      <c r="A8" s="4" t="s">
        <v>358</v>
      </c>
      <c r="B8" s="6" t="n">
        <v>141</v>
      </c>
      <c r="C8" s="6" t="n">
        <v>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4"/>
    <col customWidth="1" max="5" min="5" width="37"/>
    <col customWidth="1" max="6" min="6" width="21"/>
  </cols>
  <sheetData>
    <row r="1" spans="1:6">
      <c r="A1" s="1" t="s">
        <v>359</v>
      </c>
      <c r="B1" s="2" t="s">
        <v>78</v>
      </c>
      <c r="D1" s="2" t="s">
        <v>1</v>
      </c>
    </row>
    <row r="2" spans="1:6">
      <c r="B2" s="2" t="s">
        <v>360</v>
      </c>
      <c r="C2" s="2" t="s">
        <v>361</v>
      </c>
      <c r="D2" s="2" t="s">
        <v>362</v>
      </c>
      <c r="E2" s="2" t="s">
        <v>361</v>
      </c>
      <c r="F2" s="2" t="s">
        <v>363</v>
      </c>
    </row>
    <row r="3" spans="1:6">
      <c r="A3" s="3" t="s">
        <v>240</v>
      </c>
    </row>
    <row r="4" spans="1:6">
      <c r="A4" s="4" t="s">
        <v>240</v>
      </c>
      <c r="B4" s="6" t="n">
        <v>200000</v>
      </c>
      <c r="C4" s="6" t="n">
        <v>100000</v>
      </c>
      <c r="D4" s="6" t="n">
        <v>343000</v>
      </c>
      <c r="E4" s="6" t="n">
        <v>400000</v>
      </c>
    </row>
    <row r="5" spans="1:6">
      <c r="A5" s="3" t="s">
        <v>242</v>
      </c>
    </row>
    <row r="6" spans="1:6">
      <c r="A6" s="4" t="s">
        <v>364</v>
      </c>
      <c r="D6" s="5" t="n">
        <v>1</v>
      </c>
    </row>
    <row r="7" spans="1:6">
      <c r="A7" s="3" t="s">
        <v>247</v>
      </c>
    </row>
    <row r="8" spans="1:6">
      <c r="A8" s="4" t="s">
        <v>97</v>
      </c>
      <c r="B8" s="5" t="n">
        <v>21000</v>
      </c>
      <c r="C8" s="5" t="n">
        <v>27000</v>
      </c>
      <c r="D8" s="6" t="n">
        <v>35000</v>
      </c>
      <c r="E8" s="5" t="n">
        <v>74000</v>
      </c>
    </row>
    <row r="9" spans="1:6">
      <c r="A9" s="4" t="s">
        <v>365</v>
      </c>
      <c r="B9" s="5" t="n">
        <v>47000</v>
      </c>
      <c r="D9" s="6" t="n">
        <v>47000</v>
      </c>
      <c r="F9" s="6" t="n">
        <v>34000</v>
      </c>
    </row>
    <row r="10" spans="1:6">
      <c r="A10" s="3" t="s">
        <v>249</v>
      </c>
    </row>
    <row r="11" spans="1:6">
      <c r="A11" s="4" t="s">
        <v>366</v>
      </c>
      <c r="D11" s="4" t="s">
        <v>367</v>
      </c>
    </row>
    <row r="12" spans="1:6">
      <c r="A12" s="4" t="s">
        <v>368</v>
      </c>
      <c r="B12" s="5" t="n">
        <v>0</v>
      </c>
      <c r="C12" s="5" t="n">
        <v>0</v>
      </c>
      <c r="D12" s="6" t="n">
        <v>0</v>
      </c>
      <c r="E12" s="5" t="n">
        <v>0</v>
      </c>
    </row>
    <row r="13" spans="1:6">
      <c r="A13" s="3" t="s">
        <v>369</v>
      </c>
    </row>
    <row r="14" spans="1:6">
      <c r="A14" s="4" t="s">
        <v>98</v>
      </c>
      <c r="B14" s="6" t="n">
        <v>-8701000</v>
      </c>
      <c r="C14" s="6" t="n">
        <v>-7437000</v>
      </c>
      <c r="D14" s="6" t="n">
        <v>-23045000</v>
      </c>
      <c r="E14" s="6" t="n">
        <v>-33495000</v>
      </c>
    </row>
    <row r="15" spans="1:6">
      <c r="A15" s="3" t="s">
        <v>370</v>
      </c>
    </row>
    <row r="16" spans="1:6">
      <c r="A16" s="4" t="s">
        <v>371</v>
      </c>
      <c r="B16" s="5" t="n">
        <v>64750275</v>
      </c>
      <c r="C16" s="5" t="n">
        <v>60225504</v>
      </c>
      <c r="D16" s="5" t="n">
        <v>63651412</v>
      </c>
      <c r="E16" s="5" t="n">
        <v>58224963</v>
      </c>
    </row>
    <row r="17" spans="1:6">
      <c r="A17" s="4" t="s">
        <v>372</v>
      </c>
      <c r="B17" s="8" t="n">
        <v>-0.13</v>
      </c>
      <c r="C17" s="8" t="n">
        <v>-0.12</v>
      </c>
      <c r="D17" s="8" t="n">
        <v>-0.36</v>
      </c>
      <c r="E17" s="8" t="n">
        <v>-0.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17303</v>
      </c>
      <c r="C4" s="6" t="n">
        <v>28984</v>
      </c>
      <c r="D4" s="6" t="n">
        <v>57540</v>
      </c>
      <c r="E4" s="6" t="n">
        <v>67740</v>
      </c>
    </row>
    <row r="5" spans="1:5">
      <c r="A5" s="4" t="s">
        <v>82</v>
      </c>
      <c r="B5" s="5" t="n">
        <v>9675</v>
      </c>
      <c r="C5" s="5" t="n">
        <v>9265</v>
      </c>
      <c r="D5" s="5" t="n">
        <v>30459</v>
      </c>
      <c r="E5" s="5" t="n">
        <v>30123</v>
      </c>
    </row>
    <row r="6" spans="1:5">
      <c r="A6" s="4" t="s">
        <v>83</v>
      </c>
      <c r="B6" s="5" t="n">
        <v>7628</v>
      </c>
      <c r="C6" s="5" t="n">
        <v>19719</v>
      </c>
      <c r="D6" s="5" t="n">
        <v>27081</v>
      </c>
      <c r="E6" s="5" t="n">
        <v>37617</v>
      </c>
    </row>
    <row r="7" spans="1:5">
      <c r="A7" s="3" t="s">
        <v>84</v>
      </c>
    </row>
    <row r="8" spans="1:5">
      <c r="A8" s="4" t="s">
        <v>85</v>
      </c>
      <c r="B8" s="5" t="n">
        <v>6153</v>
      </c>
      <c r="C8" s="5" t="n">
        <v>9053</v>
      </c>
      <c r="D8" s="5" t="n">
        <v>21231</v>
      </c>
      <c r="E8" s="5" t="n">
        <v>29273</v>
      </c>
    </row>
    <row r="9" spans="1:5">
      <c r="A9" s="4" t="s">
        <v>86</v>
      </c>
      <c r="B9" s="5" t="n">
        <v>3162</v>
      </c>
      <c r="C9" s="5" t="n">
        <v>3867</v>
      </c>
      <c r="D9" s="5" t="n">
        <v>9402</v>
      </c>
      <c r="E9" s="5" t="n">
        <v>13411</v>
      </c>
    </row>
    <row r="10" spans="1:5">
      <c r="A10" s="4" t="s">
        <v>87</v>
      </c>
      <c r="B10" s="5" t="n">
        <v>5165</v>
      </c>
      <c r="C10" s="5" t="n">
        <v>6582</v>
      </c>
      <c r="D10" s="5" t="n">
        <v>15783</v>
      </c>
      <c r="E10" s="5" t="n">
        <v>18524</v>
      </c>
    </row>
    <row r="11" spans="1:5">
      <c r="A11" s="4" t="s">
        <v>88</v>
      </c>
      <c r="B11" s="5" t="n">
        <v>0</v>
      </c>
      <c r="C11" s="5" t="n">
        <v>6731</v>
      </c>
      <c r="D11" s="5" t="n">
        <v>0</v>
      </c>
      <c r="E11" s="5" t="n">
        <v>6731</v>
      </c>
    </row>
    <row r="12" spans="1:5">
      <c r="A12" s="4" t="s">
        <v>89</v>
      </c>
      <c r="B12" s="5" t="n">
        <v>14480</v>
      </c>
      <c r="C12" s="5" t="n">
        <v>26233</v>
      </c>
      <c r="D12" s="5" t="n">
        <v>46416</v>
      </c>
      <c r="E12" s="5" t="n">
        <v>67939</v>
      </c>
    </row>
    <row r="13" spans="1:5">
      <c r="A13" s="4" t="s">
        <v>90</v>
      </c>
      <c r="B13" s="5" t="n">
        <v>-6852</v>
      </c>
      <c r="C13" s="5" t="n">
        <v>-6514</v>
      </c>
      <c r="D13" s="5" t="n">
        <v>-19335</v>
      </c>
      <c r="E13" s="5" t="n">
        <v>-30322</v>
      </c>
    </row>
    <row r="14" spans="1:5">
      <c r="A14" s="3" t="s">
        <v>91</v>
      </c>
    </row>
    <row r="15" spans="1:5">
      <c r="A15" s="4" t="s">
        <v>92</v>
      </c>
      <c r="B15" s="5" t="n">
        <v>58</v>
      </c>
      <c r="C15" s="5" t="n">
        <v>164</v>
      </c>
      <c r="D15" s="5" t="n">
        <v>256</v>
      </c>
      <c r="E15" s="5" t="n">
        <v>475</v>
      </c>
    </row>
    <row r="16" spans="1:5">
      <c r="A16" s="4" t="s">
        <v>93</v>
      </c>
      <c r="B16" s="5" t="n">
        <v>-573</v>
      </c>
      <c r="C16" s="5" t="n">
        <v>-788</v>
      </c>
      <c r="D16" s="5" t="n">
        <v>-2363</v>
      </c>
      <c r="E16" s="5" t="n">
        <v>-2289</v>
      </c>
    </row>
    <row r="17" spans="1:5">
      <c r="A17" s="4" t="s">
        <v>94</v>
      </c>
      <c r="B17" s="5" t="n">
        <v>-1313</v>
      </c>
      <c r="C17" s="5" t="n">
        <v>-272</v>
      </c>
      <c r="D17" s="5" t="n">
        <v>-1568</v>
      </c>
      <c r="E17" s="5" t="n">
        <v>-1285</v>
      </c>
    </row>
    <row r="18" spans="1:5">
      <c r="A18" s="4" t="s">
        <v>95</v>
      </c>
      <c r="B18" s="5" t="n">
        <v>-1828</v>
      </c>
      <c r="C18" s="5" t="n">
        <v>-896</v>
      </c>
      <c r="D18" s="5" t="n">
        <v>-3675</v>
      </c>
      <c r="E18" s="5" t="n">
        <v>-3099</v>
      </c>
    </row>
    <row r="19" spans="1:5">
      <c r="A19" s="4" t="s">
        <v>96</v>
      </c>
      <c r="B19" s="5" t="n">
        <v>-8680</v>
      </c>
      <c r="C19" s="5" t="n">
        <v>-7410</v>
      </c>
      <c r="D19" s="5" t="n">
        <v>-23010</v>
      </c>
      <c r="E19" s="5" t="n">
        <v>-33421</v>
      </c>
    </row>
    <row r="20" spans="1:5">
      <c r="A20" s="4" t="s">
        <v>97</v>
      </c>
      <c r="B20" s="5" t="n">
        <v>21</v>
      </c>
      <c r="C20" s="5" t="n">
        <v>27</v>
      </c>
      <c r="D20" s="5" t="n">
        <v>35</v>
      </c>
      <c r="E20" s="5" t="n">
        <v>74</v>
      </c>
    </row>
    <row r="21" spans="1:5">
      <c r="A21" s="4" t="s">
        <v>98</v>
      </c>
      <c r="B21" s="6" t="n">
        <v>-8701</v>
      </c>
      <c r="C21" s="6" t="n">
        <v>-7437</v>
      </c>
      <c r="D21" s="6" t="n">
        <v>-23045</v>
      </c>
      <c r="E21" s="6" t="n">
        <v>-33495</v>
      </c>
    </row>
    <row r="22" spans="1:5">
      <c r="A22" s="4" t="s">
        <v>99</v>
      </c>
      <c r="B22" s="8" t="n">
        <v>-0.13</v>
      </c>
      <c r="C22" s="8" t="n">
        <v>-0.12</v>
      </c>
      <c r="D22" s="8" t="n">
        <v>-0.36</v>
      </c>
      <c r="E22" s="8" t="n">
        <v>-0.58</v>
      </c>
    </row>
    <row r="23" spans="1:5">
      <c r="A23" s="4" t="s">
        <v>100</v>
      </c>
      <c r="B23" s="5" t="n">
        <v>64750275</v>
      </c>
      <c r="C23" s="5" t="n">
        <v>60225504</v>
      </c>
      <c r="D23" s="5" t="n">
        <v>63651412</v>
      </c>
      <c r="E23" s="5" t="n">
        <v>58224963</v>
      </c>
    </row>
    <row r="24" spans="1:5">
      <c r="A24" s="4" t="s">
        <v>101</v>
      </c>
    </row>
    <row r="25" spans="1:5">
      <c r="A25" s="3" t="s">
        <v>80</v>
      </c>
    </row>
    <row r="26" spans="1:5">
      <c r="A26" s="4" t="s">
        <v>81</v>
      </c>
      <c r="B26" s="6" t="n">
        <v>17112</v>
      </c>
      <c r="C26" s="6" t="n">
        <v>18332</v>
      </c>
      <c r="D26" s="6" t="n">
        <v>56918</v>
      </c>
      <c r="E26" s="6" t="n">
        <v>56723</v>
      </c>
    </row>
    <row r="27" spans="1:5">
      <c r="A27" s="4" t="s">
        <v>102</v>
      </c>
    </row>
    <row r="28" spans="1:5">
      <c r="A28" s="3" t="s">
        <v>80</v>
      </c>
    </row>
    <row r="29" spans="1:5">
      <c r="A29" s="4" t="s">
        <v>81</v>
      </c>
      <c r="B29" s="6" t="n">
        <v>191</v>
      </c>
      <c r="C29" s="6" t="n">
        <v>10652</v>
      </c>
      <c r="D29" s="6" t="n">
        <v>622</v>
      </c>
      <c r="E29" s="6" t="n">
        <v>11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8</v>
      </c>
      <c r="D1" s="2" t="s">
        <v>1</v>
      </c>
    </row>
    <row r="2" spans="1:5">
      <c r="B2" s="2" t="s">
        <v>2</v>
      </c>
      <c r="C2" s="2" t="s">
        <v>79</v>
      </c>
      <c r="D2" s="2" t="s">
        <v>2</v>
      </c>
      <c r="E2" s="2" t="s">
        <v>79</v>
      </c>
    </row>
    <row r="3" spans="1:5">
      <c r="A3" s="3" t="s">
        <v>374</v>
      </c>
    </row>
    <row r="4" spans="1:5">
      <c r="A4" s="4" t="s">
        <v>375</v>
      </c>
      <c r="B4" s="6" t="n">
        <v>27301</v>
      </c>
      <c r="C4" s="6" t="n">
        <v>49169</v>
      </c>
      <c r="D4" s="6" t="n">
        <v>36200</v>
      </c>
      <c r="E4" s="6" t="n">
        <v>46513</v>
      </c>
    </row>
    <row r="5" spans="1:5">
      <c r="A5" s="4" t="s">
        <v>376</v>
      </c>
      <c r="B5" s="5" t="n">
        <v>1227</v>
      </c>
      <c r="C5" s="5" t="n">
        <v>264</v>
      </c>
      <c r="D5" s="5" t="n">
        <v>1445</v>
      </c>
      <c r="E5" s="5" t="n">
        <v>1238</v>
      </c>
    </row>
    <row r="6" spans="1:5">
      <c r="A6" s="4" t="s">
        <v>377</v>
      </c>
      <c r="B6" s="5" t="n">
        <v>19900</v>
      </c>
      <c r="C6" s="5" t="n">
        <v>43455</v>
      </c>
      <c r="D6" s="5" t="n">
        <v>19900</v>
      </c>
      <c r="E6" s="5" t="n">
        <v>43455</v>
      </c>
    </row>
    <row r="7" spans="1:5">
      <c r="A7" s="4" t="s">
        <v>106</v>
      </c>
    </row>
    <row r="8" spans="1:5">
      <c r="A8" s="3" t="s">
        <v>374</v>
      </c>
    </row>
    <row r="9" spans="1:5">
      <c r="A9" s="4" t="s">
        <v>375</v>
      </c>
      <c r="D9" s="5" t="n">
        <v>-1470</v>
      </c>
    </row>
    <row r="10" spans="1:5">
      <c r="A10" s="4" t="s">
        <v>376</v>
      </c>
      <c r="D10" s="5" t="n">
        <v>1445</v>
      </c>
    </row>
    <row r="11" spans="1:5">
      <c r="A11" s="4" t="s">
        <v>377</v>
      </c>
      <c r="B11" s="5" t="n">
        <v>-25</v>
      </c>
      <c r="D11" s="5" t="n">
        <v>-25</v>
      </c>
    </row>
    <row r="12" spans="1:5">
      <c r="A12" s="4" t="s">
        <v>107</v>
      </c>
    </row>
    <row r="13" spans="1:5">
      <c r="A13" s="3" t="s">
        <v>374</v>
      </c>
    </row>
    <row r="14" spans="1:5">
      <c r="A14" s="4" t="s">
        <v>375</v>
      </c>
      <c r="D14" s="5" t="n">
        <v>0</v>
      </c>
    </row>
    <row r="15" spans="1:5">
      <c r="A15" s="4" t="s">
        <v>376</v>
      </c>
      <c r="D15" s="5" t="n">
        <v>0</v>
      </c>
    </row>
    <row r="16" spans="1:5">
      <c r="A16" s="4" t="s">
        <v>377</v>
      </c>
      <c r="B16" s="5" t="n">
        <v>0</v>
      </c>
      <c r="D16" s="5" t="n">
        <v>0</v>
      </c>
    </row>
    <row r="17" spans="1:5">
      <c r="A17" s="4" t="s">
        <v>114</v>
      </c>
    </row>
    <row r="18" spans="1:5">
      <c r="A18" s="3" t="s">
        <v>374</v>
      </c>
    </row>
    <row r="19" spans="1:5">
      <c r="A19" s="4" t="s">
        <v>375</v>
      </c>
      <c r="B19" s="5" t="n">
        <v>-1252</v>
      </c>
      <c r="C19" s="5" t="n">
        <v>-2262</v>
      </c>
      <c r="D19" s="5" t="n">
        <v>-1470</v>
      </c>
      <c r="E19" s="5" t="n">
        <v>-3236</v>
      </c>
    </row>
    <row r="20" spans="1:5">
      <c r="A20" s="4" t="s">
        <v>376</v>
      </c>
      <c r="B20" s="5" t="n">
        <v>1227</v>
      </c>
      <c r="C20" s="5" t="n">
        <v>264</v>
      </c>
      <c r="D20" s="5" t="n">
        <v>1445</v>
      </c>
      <c r="E20" s="5" t="n">
        <v>1238</v>
      </c>
    </row>
    <row r="21" spans="1:5">
      <c r="A21" s="4" t="s">
        <v>377</v>
      </c>
      <c r="B21" s="6" t="n">
        <v>-25</v>
      </c>
      <c r="C21" s="6" t="n">
        <v>-1998</v>
      </c>
      <c r="D21" s="6" t="n">
        <v>-25</v>
      </c>
      <c r="E21" s="6" t="n">
        <v>-19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78</v>
      </c>
      <c r="D1" s="2" t="s">
        <v>1</v>
      </c>
    </row>
    <row r="2" spans="1:5">
      <c r="B2" s="2" t="s">
        <v>2</v>
      </c>
      <c r="C2" s="2" t="s">
        <v>79</v>
      </c>
      <c r="D2" s="2" t="s">
        <v>2</v>
      </c>
      <c r="E2" s="2" t="s">
        <v>79</v>
      </c>
    </row>
    <row r="3" spans="1:5">
      <c r="A3" s="4" t="s">
        <v>379</v>
      </c>
    </row>
    <row r="4" spans="1:5">
      <c r="A4" s="3" t="s">
        <v>380</v>
      </c>
    </row>
    <row r="5" spans="1:5">
      <c r="A5" s="4" t="s">
        <v>381</v>
      </c>
      <c r="B5" s="5" t="n">
        <v>2588330</v>
      </c>
      <c r="C5" s="5" t="n">
        <v>27919</v>
      </c>
      <c r="D5" s="5" t="n">
        <v>3340154</v>
      </c>
      <c r="E5" s="5" t="n">
        <v>923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84</v>
      </c>
      <c r="B3" s="6" t="n">
        <v>25090</v>
      </c>
      <c r="C3" s="6" t="n">
        <v>9837</v>
      </c>
    </row>
    <row r="4" spans="1:3">
      <c r="A4" s="4" t="s">
        <v>34</v>
      </c>
      <c r="B4" s="5" t="n">
        <v>25090</v>
      </c>
      <c r="C4" s="5" t="n">
        <v>9837</v>
      </c>
    </row>
    <row r="5" spans="1:3">
      <c r="A5" s="4" t="s">
        <v>385</v>
      </c>
      <c r="B5" s="5" t="n">
        <v>0</v>
      </c>
      <c r="C5" s="5" t="n">
        <v>0</v>
      </c>
    </row>
    <row r="6" spans="1:3">
      <c r="A6" s="4" t="s">
        <v>386</v>
      </c>
      <c r="B6" s="5" t="n">
        <v>0</v>
      </c>
      <c r="C6" s="5" t="n">
        <v>0</v>
      </c>
    </row>
    <row r="7" spans="1:3">
      <c r="A7" s="4" t="s">
        <v>387</v>
      </c>
      <c r="B7" s="5" t="n">
        <v>29433</v>
      </c>
      <c r="C7" s="5" t="n">
        <v>23625</v>
      </c>
    </row>
    <row r="8" spans="1:3">
      <c r="A8" s="4" t="s">
        <v>388</v>
      </c>
      <c r="B8" s="5" t="n">
        <v>29433</v>
      </c>
      <c r="C8" s="5" t="n">
        <v>23625</v>
      </c>
    </row>
    <row r="9" spans="1:3">
      <c r="A9" s="4" t="s">
        <v>34</v>
      </c>
    </row>
    <row r="10" spans="1:3">
      <c r="A10" s="3" t="s">
        <v>383</v>
      </c>
    </row>
    <row r="11" spans="1:3">
      <c r="A11" s="4" t="s">
        <v>34</v>
      </c>
      <c r="B11" s="5" t="n">
        <v>25090</v>
      </c>
      <c r="C11" s="5" t="n">
        <v>9837</v>
      </c>
    </row>
    <row r="12" spans="1:3">
      <c r="A12" s="4" t="s">
        <v>388</v>
      </c>
      <c r="B12" s="5" t="n">
        <v>29433</v>
      </c>
      <c r="C12" s="5" t="n">
        <v>16380</v>
      </c>
    </row>
    <row r="13" spans="1:3">
      <c r="A13" s="4" t="s">
        <v>389</v>
      </c>
    </row>
    <row r="14" spans="1:3">
      <c r="A14" s="3" t="s">
        <v>383</v>
      </c>
    </row>
    <row r="15" spans="1:3">
      <c r="A15" s="4" t="s">
        <v>34</v>
      </c>
      <c r="C15" s="5" t="n">
        <v>0</v>
      </c>
    </row>
    <row r="16" spans="1:3">
      <c r="A16" s="4" t="s">
        <v>388</v>
      </c>
      <c r="C16" s="5" t="n">
        <v>7245</v>
      </c>
    </row>
    <row r="17" spans="1:3">
      <c r="A17" s="4" t="s">
        <v>390</v>
      </c>
    </row>
    <row r="18" spans="1:3">
      <c r="A18" s="3" t="s">
        <v>383</v>
      </c>
    </row>
    <row r="19" spans="1:3">
      <c r="A19" s="4" t="s">
        <v>391</v>
      </c>
      <c r="B19" s="5" t="n">
        <v>4343</v>
      </c>
      <c r="C19" s="5" t="n">
        <v>1046</v>
      </c>
    </row>
    <row r="20" spans="1:3">
      <c r="A20" s="4" t="s">
        <v>385</v>
      </c>
      <c r="B20" s="5" t="n">
        <v>0</v>
      </c>
      <c r="C20" s="5" t="n">
        <v>0</v>
      </c>
    </row>
    <row r="21" spans="1:3">
      <c r="A21" s="4" t="s">
        <v>386</v>
      </c>
      <c r="B21" s="5" t="n">
        <v>0</v>
      </c>
      <c r="C21" s="5" t="n">
        <v>0</v>
      </c>
    </row>
    <row r="22" spans="1:3">
      <c r="A22" s="4" t="s">
        <v>392</v>
      </c>
      <c r="B22" s="5" t="n">
        <v>4343</v>
      </c>
      <c r="C22" s="5" t="n">
        <v>1046</v>
      </c>
    </row>
    <row r="23" spans="1:3">
      <c r="A23" s="4" t="s">
        <v>393</v>
      </c>
    </row>
    <row r="24" spans="1:3">
      <c r="A24" s="3" t="s">
        <v>383</v>
      </c>
    </row>
    <row r="25" spans="1:3">
      <c r="A25" s="4" t="s">
        <v>392</v>
      </c>
      <c r="B25" s="6" t="n">
        <v>4343</v>
      </c>
      <c r="C25" s="5" t="n">
        <v>1046</v>
      </c>
    </row>
    <row r="26" spans="1:3">
      <c r="A26" s="4" t="s">
        <v>394</v>
      </c>
    </row>
    <row r="27" spans="1:3">
      <c r="A27" s="3" t="s">
        <v>383</v>
      </c>
    </row>
    <row r="28" spans="1:3">
      <c r="A28" s="4" t="s">
        <v>392</v>
      </c>
      <c r="C28" s="5" t="n">
        <v>0</v>
      </c>
    </row>
    <row r="29" spans="1:3">
      <c r="A29" s="4" t="s">
        <v>395</v>
      </c>
    </row>
    <row r="30" spans="1:3">
      <c r="A30" s="3" t="s">
        <v>383</v>
      </c>
    </row>
    <row r="31" spans="1:3">
      <c r="A31" s="4" t="s">
        <v>391</v>
      </c>
      <c r="C31" s="5" t="n">
        <v>10494</v>
      </c>
    </row>
    <row r="32" spans="1:3">
      <c r="A32" s="4" t="s">
        <v>385</v>
      </c>
      <c r="C32" s="5" t="n">
        <v>0</v>
      </c>
    </row>
    <row r="33" spans="1:3">
      <c r="A33" s="4" t="s">
        <v>386</v>
      </c>
      <c r="C33" s="5" t="n">
        <v>0</v>
      </c>
    </row>
    <row r="34" spans="1:3">
      <c r="A34" s="4" t="s">
        <v>392</v>
      </c>
      <c r="C34" s="5" t="n">
        <v>10494</v>
      </c>
    </row>
    <row r="35" spans="1:3">
      <c r="A35" s="4" t="s">
        <v>396</v>
      </c>
    </row>
    <row r="36" spans="1:3">
      <c r="A36" s="3" t="s">
        <v>383</v>
      </c>
    </row>
    <row r="37" spans="1:3">
      <c r="A37" s="4" t="s">
        <v>392</v>
      </c>
      <c r="C37" s="5" t="n">
        <v>5497</v>
      </c>
    </row>
    <row r="38" spans="1:3">
      <c r="A38" s="4" t="s">
        <v>397</v>
      </c>
    </row>
    <row r="39" spans="1:3">
      <c r="A39" s="3" t="s">
        <v>383</v>
      </c>
    </row>
    <row r="40" spans="1:3">
      <c r="A40" s="4" t="s">
        <v>392</v>
      </c>
      <c r="C40" s="5" t="n">
        <v>4997</v>
      </c>
    </row>
    <row r="41" spans="1:3">
      <c r="A41" s="4" t="s">
        <v>398</v>
      </c>
    </row>
    <row r="42" spans="1:3">
      <c r="A42" s="3" t="s">
        <v>383</v>
      </c>
    </row>
    <row r="43" spans="1:3">
      <c r="A43" s="4" t="s">
        <v>391</v>
      </c>
      <c r="C43" s="5" t="n">
        <v>1249</v>
      </c>
    </row>
    <row r="44" spans="1:3">
      <c r="A44" s="4" t="s">
        <v>385</v>
      </c>
      <c r="C44" s="5" t="n">
        <v>0</v>
      </c>
    </row>
    <row r="45" spans="1:3">
      <c r="A45" s="4" t="s">
        <v>386</v>
      </c>
      <c r="C45" s="5" t="n">
        <v>0</v>
      </c>
    </row>
    <row r="46" spans="1:3">
      <c r="A46" s="4" t="s">
        <v>392</v>
      </c>
      <c r="C46" s="5" t="n">
        <v>1249</v>
      </c>
    </row>
    <row r="47" spans="1:3">
      <c r="A47" s="4" t="s">
        <v>399</v>
      </c>
    </row>
    <row r="48" spans="1:3">
      <c r="A48" s="3" t="s">
        <v>383</v>
      </c>
    </row>
    <row r="49" spans="1:3">
      <c r="A49" s="4" t="s">
        <v>392</v>
      </c>
      <c r="C49" s="5" t="n">
        <v>0</v>
      </c>
    </row>
    <row r="50" spans="1:3">
      <c r="A50" s="4" t="s">
        <v>400</v>
      </c>
    </row>
    <row r="51" spans="1:3">
      <c r="A51" s="3" t="s">
        <v>383</v>
      </c>
    </row>
    <row r="52" spans="1:3">
      <c r="A52" s="4" t="s">
        <v>392</v>
      </c>
      <c r="C52" s="5" t="n">
        <v>1249</v>
      </c>
    </row>
    <row r="53" spans="1:3">
      <c r="A53" s="4" t="s">
        <v>401</v>
      </c>
    </row>
    <row r="54" spans="1:3">
      <c r="A54" s="3" t="s">
        <v>383</v>
      </c>
    </row>
    <row r="55" spans="1:3">
      <c r="A55" s="4" t="s">
        <v>391</v>
      </c>
      <c r="C55" s="5" t="n">
        <v>999</v>
      </c>
    </row>
    <row r="56" spans="1:3">
      <c r="A56" s="4" t="s">
        <v>385</v>
      </c>
      <c r="C56" s="5" t="n">
        <v>0</v>
      </c>
    </row>
    <row r="57" spans="1:3">
      <c r="A57" s="4" t="s">
        <v>386</v>
      </c>
      <c r="C57" s="5" t="n">
        <v>0</v>
      </c>
    </row>
    <row r="58" spans="1:3">
      <c r="A58" s="4" t="s">
        <v>392</v>
      </c>
      <c r="C58" s="5" t="n">
        <v>999</v>
      </c>
    </row>
    <row r="59" spans="1:3">
      <c r="A59" s="4" t="s">
        <v>402</v>
      </c>
    </row>
    <row r="60" spans="1:3">
      <c r="A60" s="3" t="s">
        <v>383</v>
      </c>
    </row>
    <row r="61" spans="1:3">
      <c r="A61" s="4" t="s">
        <v>392</v>
      </c>
      <c r="C61" s="5" t="n">
        <v>0</v>
      </c>
    </row>
    <row r="62" spans="1:3">
      <c r="A62" s="4" t="s">
        <v>403</v>
      </c>
    </row>
    <row r="63" spans="1:3">
      <c r="A63" s="3" t="s">
        <v>383</v>
      </c>
    </row>
    <row r="64" spans="1:3">
      <c r="A64" s="4" t="s">
        <v>392</v>
      </c>
      <c r="C64" s="6" t="n">
        <v>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4</v>
      </c>
      <c r="B1" s="2" t="s">
        <v>78</v>
      </c>
      <c r="D1" s="2" t="s">
        <v>1</v>
      </c>
      <c r="F1" s="2" t="s">
        <v>352</v>
      </c>
    </row>
    <row r="2" spans="1:6">
      <c r="B2" s="2" t="s">
        <v>2</v>
      </c>
      <c r="C2" s="2" t="s">
        <v>79</v>
      </c>
      <c r="D2" s="2" t="s">
        <v>2</v>
      </c>
      <c r="E2" s="2" t="s">
        <v>79</v>
      </c>
      <c r="F2" s="2" t="s">
        <v>32</v>
      </c>
    </row>
    <row r="3" spans="1:6">
      <c r="A3" s="3" t="s">
        <v>187</v>
      </c>
    </row>
    <row r="4" spans="1:6">
      <c r="A4" s="4" t="s">
        <v>405</v>
      </c>
      <c r="B4" s="6" t="n">
        <v>10879</v>
      </c>
      <c r="D4" s="6" t="n">
        <v>10879</v>
      </c>
      <c r="F4" s="6" t="n">
        <v>13634</v>
      </c>
    </row>
    <row r="5" spans="1:6">
      <c r="A5" s="4" t="s">
        <v>406</v>
      </c>
      <c r="B5" s="5" t="n">
        <v>-402</v>
      </c>
      <c r="D5" s="5" t="n">
        <v>-402</v>
      </c>
      <c r="F5" s="5" t="n">
        <v>-390</v>
      </c>
    </row>
    <row r="6" spans="1:6">
      <c r="A6" s="4" t="s">
        <v>36</v>
      </c>
      <c r="B6" s="5" t="n">
        <v>10477</v>
      </c>
      <c r="D6" s="5" t="n">
        <v>10477</v>
      </c>
      <c r="F6" s="5" t="n">
        <v>13244</v>
      </c>
    </row>
    <row r="7" spans="1:6">
      <c r="A7" s="4" t="s">
        <v>407</v>
      </c>
      <c r="B7" s="5" t="n">
        <v>2000</v>
      </c>
      <c r="D7" s="5" t="n">
        <v>2000</v>
      </c>
      <c r="F7" s="5" t="n">
        <v>2200</v>
      </c>
    </row>
    <row r="8" spans="1:6">
      <c r="A8" s="4" t="s">
        <v>408</v>
      </c>
      <c r="B8" s="6" t="n">
        <v>38</v>
      </c>
      <c r="C8" s="6" t="n">
        <v>2</v>
      </c>
      <c r="D8" s="6" t="n">
        <v>70</v>
      </c>
      <c r="E8" s="6" t="n">
        <v>67</v>
      </c>
      <c r="F8" s="6" t="n">
        <v>1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9</v>
      </c>
      <c r="B1" s="2" t="s">
        <v>78</v>
      </c>
      <c r="D1" s="2" t="s">
        <v>1</v>
      </c>
      <c r="F1" s="2" t="s">
        <v>352</v>
      </c>
    </row>
    <row r="2" spans="1:6">
      <c r="B2" s="2" t="s">
        <v>2</v>
      </c>
      <c r="C2" s="2" t="s">
        <v>79</v>
      </c>
      <c r="D2" s="2" t="s">
        <v>2</v>
      </c>
      <c r="E2" s="2" t="s">
        <v>79</v>
      </c>
      <c r="F2" s="2" t="s">
        <v>32</v>
      </c>
    </row>
    <row r="3" spans="1:6">
      <c r="A3" s="3" t="s">
        <v>410</v>
      </c>
    </row>
    <row r="4" spans="1:6">
      <c r="A4" s="4" t="s">
        <v>375</v>
      </c>
      <c r="D4" s="6" t="n">
        <v>-390</v>
      </c>
      <c r="E4" s="6" t="n">
        <v>-635</v>
      </c>
      <c r="F4" s="6" t="n">
        <v>-635</v>
      </c>
    </row>
    <row r="5" spans="1:6">
      <c r="A5" s="4" t="s">
        <v>144</v>
      </c>
      <c r="D5" s="5" t="n">
        <v>-56</v>
      </c>
      <c r="F5" s="5" t="n">
        <v>72</v>
      </c>
    </row>
    <row r="6" spans="1:6">
      <c r="A6" s="4" t="s">
        <v>411</v>
      </c>
      <c r="D6" s="5" t="n">
        <v>-26</v>
      </c>
      <c r="F6" s="5" t="n">
        <v>58</v>
      </c>
    </row>
    <row r="7" spans="1:6">
      <c r="A7" s="4" t="s">
        <v>408</v>
      </c>
      <c r="B7" s="6" t="n">
        <v>38</v>
      </c>
      <c r="C7" s="6" t="n">
        <v>2</v>
      </c>
      <c r="D7" s="5" t="n">
        <v>70</v>
      </c>
      <c r="E7" s="6" t="n">
        <v>67</v>
      </c>
      <c r="F7" s="5" t="n">
        <v>115</v>
      </c>
    </row>
    <row r="8" spans="1:6">
      <c r="A8" s="4" t="s">
        <v>377</v>
      </c>
      <c r="B8" s="6" t="n">
        <v>-402</v>
      </c>
      <c r="D8" s="6" t="n">
        <v>-402</v>
      </c>
      <c r="F8" s="6" t="n">
        <v>-3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2</v>
      </c>
      <c r="B1" s="2" t="s">
        <v>2</v>
      </c>
      <c r="C1" s="2" t="s">
        <v>32</v>
      </c>
    </row>
    <row r="2" spans="1:3">
      <c r="A2" s="3" t="s">
        <v>189</v>
      </c>
    </row>
    <row r="3" spans="1:3">
      <c r="A3" s="4" t="s">
        <v>413</v>
      </c>
      <c r="B3" s="6" t="n">
        <v>5480</v>
      </c>
      <c r="C3" s="6" t="n">
        <v>4498</v>
      </c>
    </row>
    <row r="4" spans="1:3">
      <c r="A4" s="4" t="s">
        <v>414</v>
      </c>
      <c r="B4" s="5" t="n">
        <v>1716</v>
      </c>
      <c r="C4" s="5" t="n">
        <v>1518</v>
      </c>
    </row>
    <row r="5" spans="1:3">
      <c r="A5" s="4" t="s">
        <v>415</v>
      </c>
      <c r="B5" s="5" t="n">
        <v>4362</v>
      </c>
      <c r="C5" s="5" t="n">
        <v>3518</v>
      </c>
    </row>
    <row r="6" spans="1:3">
      <c r="A6" s="4" t="s">
        <v>416</v>
      </c>
      <c r="B6" s="6" t="n">
        <v>11558</v>
      </c>
      <c r="C6" s="6" t="n">
        <v>95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17</v>
      </c>
      <c r="B1" s="2" t="s">
        <v>78</v>
      </c>
      <c r="D1" s="2" t="s">
        <v>1</v>
      </c>
    </row>
    <row r="2" spans="1:6">
      <c r="B2" s="2" t="s">
        <v>2</v>
      </c>
      <c r="C2" s="2" t="s">
        <v>79</v>
      </c>
      <c r="D2" s="2" t="s">
        <v>2</v>
      </c>
      <c r="E2" s="2" t="s">
        <v>79</v>
      </c>
      <c r="F2" s="2" t="s">
        <v>32</v>
      </c>
    </row>
    <row r="3" spans="1:6">
      <c r="A3" s="3" t="s">
        <v>231</v>
      </c>
    </row>
    <row r="4" spans="1:6">
      <c r="A4" s="4" t="s">
        <v>418</v>
      </c>
      <c r="B4" s="6" t="n">
        <v>33841</v>
      </c>
      <c r="D4" s="6" t="n">
        <v>33841</v>
      </c>
      <c r="F4" s="6" t="n">
        <v>31890</v>
      </c>
    </row>
    <row r="5" spans="1:6">
      <c r="A5" s="4" t="s">
        <v>419</v>
      </c>
      <c r="B5" s="5" t="n">
        <v>-20479</v>
      </c>
      <c r="D5" s="5" t="n">
        <v>-20479</v>
      </c>
      <c r="F5" s="5" t="n">
        <v>-17451</v>
      </c>
    </row>
    <row r="6" spans="1:6">
      <c r="A6" s="4" t="s">
        <v>41</v>
      </c>
      <c r="B6" s="5" t="n">
        <v>13362</v>
      </c>
      <c r="D6" s="5" t="n">
        <v>13362</v>
      </c>
      <c r="F6" s="5" t="n">
        <v>14439</v>
      </c>
    </row>
    <row r="7" spans="1:6">
      <c r="A7" s="4" t="s">
        <v>420</v>
      </c>
      <c r="B7" s="5" t="n">
        <v>1000</v>
      </c>
      <c r="C7" s="6" t="n">
        <v>1000</v>
      </c>
      <c r="D7" s="5" t="n">
        <v>3100</v>
      </c>
      <c r="E7" s="6" t="n">
        <v>2900</v>
      </c>
    </row>
    <row r="8" spans="1:6">
      <c r="A8" s="4" t="s">
        <v>145</v>
      </c>
      <c r="D8" s="5" t="n">
        <v>60</v>
      </c>
      <c r="E8" s="5" t="n">
        <v>1940</v>
      </c>
    </row>
    <row r="9" spans="1:6">
      <c r="A9" s="4" t="s">
        <v>337</v>
      </c>
    </row>
    <row r="10" spans="1:6">
      <c r="A10" s="3" t="s">
        <v>231</v>
      </c>
    </row>
    <row r="11" spans="1:6">
      <c r="A11" s="4" t="s">
        <v>418</v>
      </c>
      <c r="B11" s="5" t="n">
        <v>18789</v>
      </c>
      <c r="D11" s="6" t="n">
        <v>18789</v>
      </c>
      <c r="F11" s="5" t="n">
        <v>18602</v>
      </c>
    </row>
    <row r="12" spans="1:6">
      <c r="A12" s="4" t="s">
        <v>145</v>
      </c>
      <c r="C12" s="6" t="n">
        <v>1900</v>
      </c>
      <c r="E12" s="6" t="n">
        <v>1900</v>
      </c>
    </row>
    <row r="13" spans="1:6">
      <c r="A13" s="4" t="s">
        <v>421</v>
      </c>
    </row>
    <row r="14" spans="1:6">
      <c r="A14" s="3" t="s">
        <v>231</v>
      </c>
    </row>
    <row r="15" spans="1:6">
      <c r="A15" s="4" t="s">
        <v>422</v>
      </c>
      <c r="D15" s="4" t="s">
        <v>423</v>
      </c>
    </row>
    <row r="16" spans="1:6">
      <c r="A16" s="4" t="s">
        <v>424</v>
      </c>
    </row>
    <row r="17" spans="1:6">
      <c r="A17" s="3" t="s">
        <v>231</v>
      </c>
    </row>
    <row r="18" spans="1:6">
      <c r="A18" s="4" t="s">
        <v>422</v>
      </c>
      <c r="D18" s="4" t="s">
        <v>425</v>
      </c>
    </row>
    <row r="19" spans="1:6">
      <c r="A19" s="4" t="s">
        <v>336</v>
      </c>
    </row>
    <row r="20" spans="1:6">
      <c r="A20" s="3" t="s">
        <v>231</v>
      </c>
    </row>
    <row r="21" spans="1:6">
      <c r="A21" s="4" t="s">
        <v>418</v>
      </c>
      <c r="B21" s="5" t="n">
        <v>864</v>
      </c>
      <c r="D21" s="6" t="n">
        <v>864</v>
      </c>
      <c r="F21" s="5" t="n">
        <v>954</v>
      </c>
    </row>
    <row r="22" spans="1:6">
      <c r="A22" s="4" t="s">
        <v>145</v>
      </c>
      <c r="B22" s="5" t="n">
        <v>100</v>
      </c>
      <c r="D22" s="6" t="n">
        <v>100</v>
      </c>
    </row>
    <row r="23" spans="1:6">
      <c r="A23" s="4" t="s">
        <v>426</v>
      </c>
    </row>
    <row r="24" spans="1:6">
      <c r="A24" s="3" t="s">
        <v>231</v>
      </c>
    </row>
    <row r="25" spans="1:6">
      <c r="A25" s="4" t="s">
        <v>422</v>
      </c>
      <c r="D25" s="4" t="s">
        <v>423</v>
      </c>
    </row>
    <row r="26" spans="1:6">
      <c r="A26" s="4" t="s">
        <v>427</v>
      </c>
    </row>
    <row r="27" spans="1:6">
      <c r="A27" s="3" t="s">
        <v>231</v>
      </c>
    </row>
    <row r="28" spans="1:6">
      <c r="A28" s="4" t="s">
        <v>422</v>
      </c>
      <c r="D28" s="4" t="s">
        <v>425</v>
      </c>
    </row>
    <row r="29" spans="1:6">
      <c r="A29" s="4" t="s">
        <v>428</v>
      </c>
    </row>
    <row r="30" spans="1:6">
      <c r="A30" s="3" t="s">
        <v>231</v>
      </c>
    </row>
    <row r="31" spans="1:6">
      <c r="A31" s="4" t="s">
        <v>422</v>
      </c>
      <c r="D31" s="4" t="s">
        <v>429</v>
      </c>
    </row>
    <row r="32" spans="1:6">
      <c r="A32" s="4" t="s">
        <v>418</v>
      </c>
      <c r="B32" s="5" t="n">
        <v>9278</v>
      </c>
      <c r="D32" s="6" t="n">
        <v>9278</v>
      </c>
      <c r="F32" s="5" t="n">
        <v>8783</v>
      </c>
    </row>
    <row r="33" spans="1:6">
      <c r="A33" s="4" t="s">
        <v>430</v>
      </c>
    </row>
    <row r="34" spans="1:6">
      <c r="A34" s="3" t="s">
        <v>231</v>
      </c>
    </row>
    <row r="35" spans="1:6">
      <c r="A35" s="4" t="s">
        <v>418</v>
      </c>
      <c r="B35" s="5" t="n">
        <v>2009</v>
      </c>
      <c r="D35" s="6" t="n">
        <v>2009</v>
      </c>
      <c r="F35" s="5" t="n">
        <v>1978</v>
      </c>
    </row>
    <row r="36" spans="1:6">
      <c r="A36" s="4" t="s">
        <v>431</v>
      </c>
    </row>
    <row r="37" spans="1:6">
      <c r="A37" s="3" t="s">
        <v>231</v>
      </c>
    </row>
    <row r="38" spans="1:6">
      <c r="A38" s="4" t="s">
        <v>422</v>
      </c>
      <c r="D38" s="4" t="s">
        <v>429</v>
      </c>
    </row>
    <row r="39" spans="1:6">
      <c r="A39" s="4" t="s">
        <v>432</v>
      </c>
    </row>
    <row r="40" spans="1:6">
      <c r="A40" s="3" t="s">
        <v>231</v>
      </c>
    </row>
    <row r="41" spans="1:6">
      <c r="A41" s="4" t="s">
        <v>422</v>
      </c>
      <c r="D41" s="4" t="s">
        <v>425</v>
      </c>
    </row>
    <row r="42" spans="1:6">
      <c r="A42" s="4" t="s">
        <v>433</v>
      </c>
    </row>
    <row r="43" spans="1:6">
      <c r="A43" s="3" t="s">
        <v>231</v>
      </c>
    </row>
    <row r="44" spans="1:6">
      <c r="A44" s="4" t="s">
        <v>422</v>
      </c>
      <c r="D44" s="4" t="s">
        <v>423</v>
      </c>
    </row>
    <row r="45" spans="1:6">
      <c r="A45" s="4" t="s">
        <v>418</v>
      </c>
      <c r="B45" s="6" t="n">
        <v>2901</v>
      </c>
      <c r="D45" s="6" t="n">
        <v>2901</v>
      </c>
      <c r="F45" s="6" t="n">
        <v>15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4</v>
      </c>
      <c r="B1" s="2" t="s">
        <v>78</v>
      </c>
      <c r="D1" s="2" t="s">
        <v>1</v>
      </c>
    </row>
    <row r="2" spans="1:6">
      <c r="B2" s="2" t="s">
        <v>2</v>
      </c>
      <c r="C2" s="2" t="s">
        <v>79</v>
      </c>
      <c r="D2" s="2" t="s">
        <v>2</v>
      </c>
      <c r="E2" s="2" t="s">
        <v>79</v>
      </c>
      <c r="F2" s="2" t="s">
        <v>32</v>
      </c>
    </row>
    <row r="3" spans="1:6">
      <c r="A3" s="3" t="s">
        <v>435</v>
      </c>
    </row>
    <row r="4" spans="1:6">
      <c r="A4" s="4" t="s">
        <v>45</v>
      </c>
      <c r="B4" s="6" t="n">
        <v>24000</v>
      </c>
      <c r="D4" s="6" t="n">
        <v>24000</v>
      </c>
      <c r="F4" s="6" t="n">
        <v>109000</v>
      </c>
    </row>
    <row r="5" spans="1:6">
      <c r="A5" s="4" t="s">
        <v>436</v>
      </c>
      <c r="B5" s="5" t="n">
        <v>24000</v>
      </c>
      <c r="C5" s="6" t="n">
        <v>24000</v>
      </c>
      <c r="D5" s="6" t="n">
        <v>73000</v>
      </c>
      <c r="E5" s="6" t="n">
        <v>73000</v>
      </c>
    </row>
    <row r="6" spans="1:6">
      <c r="A6" s="4" t="s">
        <v>437</v>
      </c>
    </row>
    <row r="7" spans="1:6">
      <c r="A7" s="3" t="s">
        <v>435</v>
      </c>
    </row>
    <row r="8" spans="1:6">
      <c r="A8" s="4" t="s">
        <v>422</v>
      </c>
      <c r="D8" s="4" t="s">
        <v>438</v>
      </c>
    </row>
    <row r="9" spans="1:6">
      <c r="A9" s="4" t="s">
        <v>439</v>
      </c>
    </row>
    <row r="10" spans="1:6">
      <c r="A10" s="3" t="s">
        <v>435</v>
      </c>
    </row>
    <row r="11" spans="1:6">
      <c r="A11" s="4" t="s">
        <v>440</v>
      </c>
      <c r="B11" s="5" t="n">
        <v>979000</v>
      </c>
      <c r="D11" s="6" t="n">
        <v>979000</v>
      </c>
      <c r="F11" s="5" t="n">
        <v>979000</v>
      </c>
    </row>
    <row r="12" spans="1:6">
      <c r="A12" s="4" t="s">
        <v>441</v>
      </c>
      <c r="B12" s="5" t="n">
        <v>-955000</v>
      </c>
      <c r="D12" s="5" t="n">
        <v>-955000</v>
      </c>
      <c r="F12" s="5" t="n">
        <v>-881000</v>
      </c>
    </row>
    <row r="13" spans="1:6">
      <c r="A13" s="4" t="s">
        <v>45</v>
      </c>
      <c r="B13" s="5" t="n">
        <v>24000</v>
      </c>
      <c r="D13" s="6" t="n">
        <v>24000</v>
      </c>
      <c r="F13" s="5" t="n">
        <v>98000</v>
      </c>
    </row>
    <row r="14" spans="1:6">
      <c r="A14" s="4" t="s">
        <v>422</v>
      </c>
      <c r="D14" s="4" t="s">
        <v>442</v>
      </c>
    </row>
    <row r="15" spans="1:6">
      <c r="A15" s="4" t="s">
        <v>443</v>
      </c>
    </row>
    <row r="16" spans="1:6">
      <c r="A16" s="3" t="s">
        <v>435</v>
      </c>
    </row>
    <row r="17" spans="1:6">
      <c r="A17" s="4" t="s">
        <v>440</v>
      </c>
      <c r="B17" s="5" t="n">
        <v>0</v>
      </c>
      <c r="D17" s="6" t="n">
        <v>0</v>
      </c>
      <c r="F17" s="5" t="n">
        <v>15000</v>
      </c>
    </row>
    <row r="18" spans="1:6">
      <c r="A18" s="4" t="s">
        <v>441</v>
      </c>
      <c r="B18" s="5" t="n">
        <v>0</v>
      </c>
      <c r="D18" s="5" t="n">
        <v>0</v>
      </c>
      <c r="F18" s="5" t="n">
        <v>-4000</v>
      </c>
    </row>
    <row r="19" spans="1:6">
      <c r="A19" s="4" t="s">
        <v>45</v>
      </c>
      <c r="B19" s="6" t="n">
        <v>0</v>
      </c>
      <c r="D19" s="6" t="n">
        <v>0</v>
      </c>
      <c r="F19" s="6" t="n">
        <v>11000</v>
      </c>
    </row>
    <row r="20" spans="1:6">
      <c r="A20" s="4" t="s">
        <v>422</v>
      </c>
      <c r="D20" s="4" t="s">
        <v>4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4</v>
      </c>
      <c r="B1" s="2" t="s">
        <v>2</v>
      </c>
      <c r="C1" s="2" t="s">
        <v>32</v>
      </c>
    </row>
    <row r="2" spans="1:3">
      <c r="A2" s="3" t="s">
        <v>198</v>
      </c>
    </row>
    <row r="3" spans="1:3">
      <c r="A3" s="4" t="s">
        <v>445</v>
      </c>
      <c r="B3" s="6" t="n">
        <v>3017</v>
      </c>
      <c r="C3" s="6" t="n">
        <v>3138</v>
      </c>
    </row>
    <row r="4" spans="1:3">
      <c r="A4" s="4" t="s">
        <v>446</v>
      </c>
      <c r="B4" s="5" t="n">
        <v>0</v>
      </c>
      <c r="C4" s="5" t="n">
        <v>132</v>
      </c>
    </row>
    <row r="5" spans="1:3">
      <c r="A5" s="4" t="s">
        <v>447</v>
      </c>
      <c r="B5" s="5" t="n">
        <v>1464</v>
      </c>
      <c r="C5" s="5" t="n">
        <v>215</v>
      </c>
    </row>
    <row r="6" spans="1:3">
      <c r="A6" s="4" t="s">
        <v>448</v>
      </c>
      <c r="B6" s="5" t="n">
        <v>21</v>
      </c>
      <c r="C6" s="5" t="n">
        <v>84</v>
      </c>
    </row>
    <row r="7" spans="1:3">
      <c r="A7" s="4" t="s">
        <v>449</v>
      </c>
      <c r="B7" s="5" t="n">
        <v>1733</v>
      </c>
      <c r="C7" s="5" t="n">
        <v>1441</v>
      </c>
    </row>
    <row r="8" spans="1:3">
      <c r="A8" s="4" t="s">
        <v>450</v>
      </c>
      <c r="B8" s="5" t="n">
        <v>728</v>
      </c>
      <c r="C8" s="5" t="n">
        <v>1134</v>
      </c>
    </row>
    <row r="9" spans="1:3">
      <c r="A9" s="4" t="s">
        <v>451</v>
      </c>
      <c r="B9" s="5" t="n">
        <v>437</v>
      </c>
      <c r="C9" s="5" t="n">
        <v>549</v>
      </c>
    </row>
    <row r="10" spans="1:3">
      <c r="A10" s="4" t="s">
        <v>452</v>
      </c>
      <c r="B10" s="5" t="n">
        <v>1115</v>
      </c>
      <c r="C10" s="5" t="n">
        <v>1237</v>
      </c>
    </row>
    <row r="11" spans="1:3">
      <c r="A11" s="4" t="s">
        <v>110</v>
      </c>
      <c r="B11" s="6" t="n">
        <v>8515</v>
      </c>
      <c r="C11" s="6" t="n">
        <v>79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25"/>
    <col customWidth="1" max="3" min="3" width="21"/>
  </cols>
  <sheetData>
    <row r="1" spans="1:3">
      <c r="A1" s="1" t="s">
        <v>453</v>
      </c>
      <c r="B1" s="2" t="s">
        <v>1</v>
      </c>
    </row>
    <row r="2" spans="1:3">
      <c r="B2" s="2" t="s">
        <v>454</v>
      </c>
      <c r="C2" s="2" t="s">
        <v>363</v>
      </c>
    </row>
    <row r="3" spans="1:3">
      <c r="A3" s="3" t="s">
        <v>340</v>
      </c>
    </row>
    <row r="4" spans="1:3">
      <c r="A4" s="4" t="s">
        <v>455</v>
      </c>
      <c r="B4" s="5" t="n">
        <v>1</v>
      </c>
    </row>
    <row r="5" spans="1:3">
      <c r="A5" s="4" t="s">
        <v>456</v>
      </c>
      <c r="C5" s="9" t="n">
        <v>0.7</v>
      </c>
    </row>
    <row r="6" spans="1:3">
      <c r="A6" s="4" t="s">
        <v>457</v>
      </c>
      <c r="B6" s="4" t="s">
        <v>458</v>
      </c>
    </row>
    <row r="7" spans="1:3">
      <c r="A7" s="4" t="s">
        <v>459</v>
      </c>
      <c r="B7" s="4" t="s">
        <v>460</v>
      </c>
    </row>
    <row r="8" spans="1:3">
      <c r="A8" s="4" t="s">
        <v>461</v>
      </c>
    </row>
    <row r="9" spans="1:3">
      <c r="A9" s="3" t="s">
        <v>340</v>
      </c>
    </row>
    <row r="10" spans="1:3">
      <c r="A10" s="4" t="s">
        <v>462</v>
      </c>
      <c r="B10" s="4" t="s">
        <v>423</v>
      </c>
    </row>
    <row r="11" spans="1:3">
      <c r="A11" s="4" t="s">
        <v>344</v>
      </c>
    </row>
    <row r="12" spans="1:3">
      <c r="A12" s="3" t="s">
        <v>340</v>
      </c>
    </row>
    <row r="13" spans="1:3">
      <c r="A13" s="4" t="s">
        <v>463</v>
      </c>
      <c r="B13" s="4" t="s">
        <v>438</v>
      </c>
    </row>
    <row r="14" spans="1:3">
      <c r="A14" s="4" t="s">
        <v>347</v>
      </c>
    </row>
    <row r="15" spans="1:3">
      <c r="A15" s="3" t="s">
        <v>340</v>
      </c>
    </row>
    <row r="16" spans="1:3">
      <c r="A16" s="4" t="s">
        <v>463</v>
      </c>
      <c r="B16"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3</v>
      </c>
      <c r="B1" s="2" t="s">
        <v>78</v>
      </c>
      <c r="D1" s="2" t="s">
        <v>1</v>
      </c>
    </row>
    <row r="2" spans="1:5">
      <c r="B2" s="2" t="s">
        <v>2</v>
      </c>
      <c r="C2" s="2" t="s">
        <v>79</v>
      </c>
      <c r="D2" s="2" t="s">
        <v>2</v>
      </c>
      <c r="E2" s="2" t="s">
        <v>79</v>
      </c>
    </row>
    <row r="3" spans="1:5">
      <c r="A3" s="3" t="s">
        <v>104</v>
      </c>
    </row>
    <row r="4" spans="1:5">
      <c r="A4" s="4" t="s">
        <v>98</v>
      </c>
      <c r="B4" s="6" t="n">
        <v>-8701</v>
      </c>
      <c r="C4" s="6" t="n">
        <v>-7437</v>
      </c>
      <c r="D4" s="6" t="n">
        <v>-23045</v>
      </c>
      <c r="E4" s="6" t="n">
        <v>-33495</v>
      </c>
    </row>
    <row r="5" spans="1:5">
      <c r="A5" s="3" t="s">
        <v>105</v>
      </c>
    </row>
    <row r="6" spans="1:5">
      <c r="A6" s="4" t="s">
        <v>106</v>
      </c>
      <c r="B6" s="5" t="n">
        <v>1227</v>
      </c>
      <c r="C6" s="5" t="n">
        <v>261</v>
      </c>
      <c r="D6" s="5" t="n">
        <v>1445</v>
      </c>
      <c r="E6" s="5" t="n">
        <v>1206</v>
      </c>
    </row>
    <row r="7" spans="1:5">
      <c r="A7" s="4" t="s">
        <v>107</v>
      </c>
      <c r="B7" s="5" t="n">
        <v>0</v>
      </c>
      <c r="C7" s="5" t="n">
        <v>3</v>
      </c>
      <c r="D7" s="5" t="n">
        <v>0</v>
      </c>
      <c r="E7" s="5" t="n">
        <v>32</v>
      </c>
    </row>
    <row r="8" spans="1:5">
      <c r="A8" s="4" t="s">
        <v>108</v>
      </c>
      <c r="B8" s="6" t="n">
        <v>-7474</v>
      </c>
      <c r="C8" s="6" t="n">
        <v>-7173</v>
      </c>
      <c r="D8" s="6" t="n">
        <v>-21600</v>
      </c>
      <c r="E8" s="6" t="n">
        <v>-322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64</v>
      </c>
      <c r="B1" s="2" t="s">
        <v>78</v>
      </c>
      <c r="D1" s="2" t="s">
        <v>1</v>
      </c>
    </row>
    <row r="2" spans="1:5">
      <c r="B2" s="2" t="s">
        <v>2</v>
      </c>
      <c r="C2" s="2" t="s">
        <v>79</v>
      </c>
      <c r="D2" s="2" t="s">
        <v>2</v>
      </c>
      <c r="E2" s="2" t="s">
        <v>79</v>
      </c>
    </row>
    <row r="3" spans="1:5">
      <c r="A3" s="3" t="s">
        <v>201</v>
      </c>
    </row>
    <row r="4" spans="1:5">
      <c r="A4" s="4" t="s">
        <v>465</v>
      </c>
      <c r="B4" s="6" t="n">
        <v>381</v>
      </c>
      <c r="C4" s="6" t="n">
        <v>378</v>
      </c>
      <c r="D4" s="6" t="n">
        <v>1145</v>
      </c>
      <c r="E4" s="6" t="n">
        <v>1135</v>
      </c>
    </row>
    <row r="5" spans="1:5">
      <c r="A5" s="4" t="s">
        <v>466</v>
      </c>
      <c r="B5" s="5" t="n">
        <v>90</v>
      </c>
      <c r="C5" s="5" t="n">
        <v>0</v>
      </c>
      <c r="D5" s="5" t="n">
        <v>289</v>
      </c>
      <c r="E5" s="5" t="n">
        <v>0</v>
      </c>
    </row>
    <row r="6" spans="1:5">
      <c r="A6" s="4" t="s">
        <v>467</v>
      </c>
      <c r="B6" s="6" t="n">
        <v>471</v>
      </c>
      <c r="C6" s="6" t="n">
        <v>378</v>
      </c>
      <c r="D6" s="6" t="n">
        <v>1434</v>
      </c>
      <c r="E6" s="6" t="n">
        <v>11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68</v>
      </c>
      <c r="B1" s="2" t="s">
        <v>469</v>
      </c>
    </row>
    <row r="2" spans="1:2">
      <c r="A2" s="3" t="s">
        <v>201</v>
      </c>
    </row>
    <row r="3" spans="1:2">
      <c r="A3" s="4" t="s">
        <v>470</v>
      </c>
      <c r="B3" s="6" t="n">
        <v>397</v>
      </c>
    </row>
    <row r="4" spans="1:2">
      <c r="A4" s="4" t="s">
        <v>471</v>
      </c>
      <c r="B4" s="5" t="n">
        <v>1615</v>
      </c>
    </row>
    <row r="5" spans="1:2">
      <c r="A5" s="4" t="s">
        <v>472</v>
      </c>
      <c r="B5" s="5" t="n">
        <v>1633</v>
      </c>
    </row>
    <row r="6" spans="1:2">
      <c r="A6" s="4" t="s">
        <v>473</v>
      </c>
      <c r="B6" s="5" t="n">
        <v>1399</v>
      </c>
    </row>
    <row r="7" spans="1:2">
      <c r="A7" s="4" t="s">
        <v>474</v>
      </c>
      <c r="B7" s="5" t="n">
        <v>1053</v>
      </c>
    </row>
    <row r="8" spans="1:2">
      <c r="A8" s="4" t="s">
        <v>475</v>
      </c>
      <c r="B8" s="5" t="n">
        <v>1885</v>
      </c>
    </row>
    <row r="9" spans="1:2">
      <c r="A9" s="4" t="s">
        <v>476</v>
      </c>
      <c r="B9" s="5" t="n">
        <v>7982</v>
      </c>
    </row>
    <row r="10" spans="1:2">
      <c r="A10" s="4" t="s">
        <v>477</v>
      </c>
      <c r="B10" s="5" t="n">
        <v>-1144</v>
      </c>
    </row>
    <row r="11" spans="1:2">
      <c r="A11" s="4" t="s">
        <v>478</v>
      </c>
      <c r="B11" s="6" t="n">
        <v>68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78</v>
      </c>
      <c r="D1" s="2" t="s">
        <v>1</v>
      </c>
    </row>
    <row r="2" spans="1:5">
      <c r="B2" s="2" t="s">
        <v>2</v>
      </c>
      <c r="C2" s="2" t="s">
        <v>79</v>
      </c>
      <c r="D2" s="2" t="s">
        <v>2</v>
      </c>
      <c r="E2" s="2" t="s">
        <v>79</v>
      </c>
    </row>
    <row r="3" spans="1:5">
      <c r="A3" s="3" t="s">
        <v>480</v>
      </c>
    </row>
    <row r="4" spans="1:5">
      <c r="A4" s="4" t="s">
        <v>481</v>
      </c>
      <c r="B4" s="9" t="n">
        <v>0.6</v>
      </c>
      <c r="C4" s="9" t="n">
        <v>0.7</v>
      </c>
      <c r="D4" s="9" t="n">
        <v>1.2</v>
      </c>
      <c r="E4" s="9" t="n">
        <v>2.5</v>
      </c>
    </row>
    <row r="5" spans="1:5">
      <c r="A5" s="4" t="s">
        <v>482</v>
      </c>
      <c r="B5" s="4" t="s">
        <v>483</v>
      </c>
      <c r="C5" s="4" t="s">
        <v>484</v>
      </c>
      <c r="D5" s="4" t="s">
        <v>485</v>
      </c>
      <c r="E5" s="4" t="s">
        <v>486</v>
      </c>
    </row>
    <row r="6" spans="1:5">
      <c r="A6" s="4" t="s">
        <v>487</v>
      </c>
    </row>
    <row r="7" spans="1:5">
      <c r="A7" s="3" t="s">
        <v>480</v>
      </c>
    </row>
    <row r="8" spans="1:5">
      <c r="A8" s="4" t="s">
        <v>488</v>
      </c>
      <c r="D8" s="4" t="s">
        <v>489</v>
      </c>
    </row>
    <row r="9" spans="1:5">
      <c r="A9" s="4" t="s">
        <v>490</v>
      </c>
    </row>
    <row r="10" spans="1:5">
      <c r="A10" s="3" t="s">
        <v>480</v>
      </c>
    </row>
    <row r="11" spans="1:5">
      <c r="A11" s="4" t="s">
        <v>488</v>
      </c>
      <c r="D11" s="4" t="s">
        <v>4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206</v>
      </c>
    </row>
    <row r="3" spans="1:3">
      <c r="A3" s="4" t="s">
        <v>493</v>
      </c>
      <c r="B3" s="6" t="n">
        <v>134</v>
      </c>
      <c r="C3" s="6" t="n">
        <v>0</v>
      </c>
    </row>
    <row r="4" spans="1:3">
      <c r="A4" s="4" t="s">
        <v>494</v>
      </c>
      <c r="B4" s="5" t="n">
        <v>-699</v>
      </c>
      <c r="C4" s="5" t="n">
        <v>-208</v>
      </c>
    </row>
    <row r="5" spans="1:3">
      <c r="A5" s="4" t="s">
        <v>56</v>
      </c>
      <c r="B5" s="5" t="n">
        <v>19435</v>
      </c>
      <c r="C5" s="5" t="n">
        <v>14792</v>
      </c>
    </row>
    <row r="6" spans="1:3">
      <c r="A6" s="3" t="s">
        <v>495</v>
      </c>
    </row>
    <row r="7" spans="1:3">
      <c r="A7" s="4" t="s">
        <v>496</v>
      </c>
      <c r="B7" s="5" t="n">
        <v>0</v>
      </c>
    </row>
    <row r="8" spans="1:3">
      <c r="A8" s="4" t="s">
        <v>471</v>
      </c>
      <c r="B8" s="5" t="n">
        <v>0</v>
      </c>
    </row>
    <row r="9" spans="1:3">
      <c r="A9" s="4" t="s">
        <v>472</v>
      </c>
      <c r="B9" s="5" t="n">
        <v>0</v>
      </c>
    </row>
    <row r="10" spans="1:3">
      <c r="A10" s="4" t="s">
        <v>473</v>
      </c>
      <c r="B10" s="5" t="n">
        <v>0</v>
      </c>
    </row>
    <row r="11" spans="1:3">
      <c r="A11" s="4" t="s">
        <v>474</v>
      </c>
      <c r="B11" s="5" t="n">
        <v>8986</v>
      </c>
    </row>
    <row r="12" spans="1:3">
      <c r="A12" s="4" t="s">
        <v>497</v>
      </c>
      <c r="B12" s="5" t="n">
        <v>12580</v>
      </c>
    </row>
    <row r="13" spans="1:3">
      <c r="A13" s="4" t="s">
        <v>110</v>
      </c>
      <c r="B13" s="5" t="n">
        <v>21566</v>
      </c>
    </row>
    <row r="14" spans="1:3">
      <c r="A14" s="4" t="s">
        <v>498</v>
      </c>
    </row>
    <row r="15" spans="1:3">
      <c r="A15" s="3" t="s">
        <v>206</v>
      </c>
    </row>
    <row r="16" spans="1:3">
      <c r="A16" s="4" t="s">
        <v>499</v>
      </c>
      <c r="B16" s="5" t="n">
        <v>20000</v>
      </c>
      <c r="C16" s="5" t="n">
        <v>15000</v>
      </c>
    </row>
    <row r="17" spans="1:3">
      <c r="A17" s="4" t="s">
        <v>500</v>
      </c>
    </row>
    <row r="18" spans="1:3">
      <c r="A18" s="3" t="s">
        <v>206</v>
      </c>
    </row>
    <row r="19" spans="1:3">
      <c r="A19" s="4" t="s">
        <v>499</v>
      </c>
      <c r="B19" s="5" t="n">
        <v>0</v>
      </c>
      <c r="C19" s="5" t="n">
        <v>7500</v>
      </c>
    </row>
    <row r="20" spans="1:3">
      <c r="A20" s="4" t="s">
        <v>501</v>
      </c>
    </row>
    <row r="21" spans="1:3">
      <c r="A21" s="3" t="s">
        <v>206</v>
      </c>
    </row>
    <row r="22" spans="1:3">
      <c r="A22" s="4" t="s">
        <v>499</v>
      </c>
      <c r="B22" s="5" t="n">
        <v>0</v>
      </c>
      <c r="C22" s="5" t="n">
        <v>7500</v>
      </c>
    </row>
    <row r="23" spans="1:3">
      <c r="A23" s="4" t="s">
        <v>502</v>
      </c>
    </row>
    <row r="24" spans="1:3">
      <c r="A24" s="3" t="s">
        <v>206</v>
      </c>
    </row>
    <row r="25" spans="1:3">
      <c r="A25" s="4" t="s">
        <v>499</v>
      </c>
      <c r="B25" s="6" t="n">
        <v>20000</v>
      </c>
      <c r="C25"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503</v>
      </c>
      <c r="B1" s="2" t="s">
        <v>313</v>
      </c>
      <c r="C1" s="2" t="s">
        <v>504</v>
      </c>
      <c r="D1" s="2" t="s">
        <v>2</v>
      </c>
      <c r="E1" s="2" t="s">
        <v>79</v>
      </c>
      <c r="F1" s="2" t="s">
        <v>505</v>
      </c>
      <c r="G1" s="2" t="s">
        <v>506</v>
      </c>
    </row>
    <row r="2" spans="1:7">
      <c r="A2" s="3" t="s">
        <v>507</v>
      </c>
    </row>
    <row r="3" spans="1:7">
      <c r="A3" s="4" t="s">
        <v>147</v>
      </c>
      <c r="D3" s="6" t="n">
        <v>-1085000</v>
      </c>
      <c r="E3" s="6" t="n">
        <v>0</v>
      </c>
    </row>
    <row r="4" spans="1:7">
      <c r="A4" s="4" t="s">
        <v>508</v>
      </c>
    </row>
    <row r="5" spans="1:7">
      <c r="A5" s="3" t="s">
        <v>507</v>
      </c>
    </row>
    <row r="6" spans="1:7">
      <c r="A6" s="4" t="s">
        <v>509</v>
      </c>
      <c r="F6" s="6" t="n">
        <v>30000000</v>
      </c>
    </row>
    <row r="7" spans="1:7">
      <c r="A7" s="4" t="s">
        <v>510</v>
      </c>
      <c r="B7" s="4" t="s">
        <v>511</v>
      </c>
    </row>
    <row r="8" spans="1:7">
      <c r="A8" s="4" t="s">
        <v>512</v>
      </c>
      <c r="B8" s="4" t="s">
        <v>511</v>
      </c>
    </row>
    <row r="9" spans="1:7">
      <c r="A9" s="4" t="s">
        <v>513</v>
      </c>
    </row>
    <row r="10" spans="1:7">
      <c r="A10" s="3" t="s">
        <v>507</v>
      </c>
    </row>
    <row r="11" spans="1:7">
      <c r="A11" s="4" t="s">
        <v>514</v>
      </c>
      <c r="C11" s="6" t="n">
        <v>15000000</v>
      </c>
    </row>
    <row r="12" spans="1:7">
      <c r="A12" s="4" t="s">
        <v>147</v>
      </c>
      <c r="B12" s="6" t="n">
        <v>-1100000</v>
      </c>
    </row>
    <row r="13" spans="1:7">
      <c r="A13" s="4" t="s">
        <v>515</v>
      </c>
    </row>
    <row r="14" spans="1:7">
      <c r="A14" s="3" t="s">
        <v>507</v>
      </c>
    </row>
    <row r="15" spans="1:7">
      <c r="A15" s="4" t="s">
        <v>324</v>
      </c>
      <c r="G15" s="6" t="n">
        <v>15000000</v>
      </c>
    </row>
    <row r="16" spans="1:7">
      <c r="A16" s="4" t="s">
        <v>516</v>
      </c>
    </row>
    <row r="17" spans="1:7">
      <c r="A17" s="3" t="s">
        <v>507</v>
      </c>
    </row>
    <row r="18" spans="1:7">
      <c r="A18" s="4" t="s">
        <v>324</v>
      </c>
      <c r="B18" s="6" t="n">
        <v>30000000</v>
      </c>
    </row>
    <row r="19" spans="1:7">
      <c r="A19" s="4" t="s">
        <v>517</v>
      </c>
      <c r="B19" s="4" t="s">
        <v>518</v>
      </c>
    </row>
    <row r="20" spans="1:7">
      <c r="A20" s="4" t="s">
        <v>519</v>
      </c>
      <c r="D20" s="4" t="s">
        <v>520</v>
      </c>
    </row>
    <row r="21" spans="1:7">
      <c r="A21" s="4" t="s">
        <v>521</v>
      </c>
      <c r="B21" s="4" t="s">
        <v>522</v>
      </c>
    </row>
    <row r="22" spans="1:7">
      <c r="A22" s="4" t="s">
        <v>523</v>
      </c>
      <c r="B22" s="4" t="s">
        <v>524</v>
      </c>
    </row>
    <row r="23" spans="1:7">
      <c r="A23" s="4" t="s">
        <v>525</v>
      </c>
      <c r="B23" s="6" t="n">
        <v>500000</v>
      </c>
    </row>
    <row r="24" spans="1:7">
      <c r="A24" s="4" t="s">
        <v>526</v>
      </c>
    </row>
    <row r="25" spans="1:7">
      <c r="A25" s="3" t="s">
        <v>507</v>
      </c>
    </row>
    <row r="26" spans="1:7">
      <c r="A26" s="4" t="s">
        <v>517</v>
      </c>
      <c r="B26" s="4" t="s">
        <v>527</v>
      </c>
    </row>
    <row r="27" spans="1:7">
      <c r="A27" s="4" t="s">
        <v>528</v>
      </c>
    </row>
    <row r="28" spans="1:7">
      <c r="A28" s="3" t="s">
        <v>507</v>
      </c>
    </row>
    <row r="29" spans="1:7">
      <c r="A29" s="4" t="s">
        <v>324</v>
      </c>
      <c r="B29" s="6" t="n">
        <v>10000000</v>
      </c>
    </row>
    <row r="30" spans="1:7">
      <c r="A30" s="4" t="s">
        <v>509</v>
      </c>
      <c r="D30" s="6" t="n">
        <v>0</v>
      </c>
    </row>
    <row r="31" spans="1:7">
      <c r="A31" s="4" t="s">
        <v>517</v>
      </c>
      <c r="B31" s="4" t="s">
        <v>529</v>
      </c>
    </row>
    <row r="32" spans="1:7">
      <c r="A32" s="4" t="s">
        <v>530</v>
      </c>
      <c r="B32" s="4" t="s">
        <v>531</v>
      </c>
    </row>
    <row r="33" spans="1:7">
      <c r="A33" s="4" t="s">
        <v>532</v>
      </c>
    </row>
    <row r="34" spans="1:7">
      <c r="A34" s="3" t="s">
        <v>507</v>
      </c>
    </row>
    <row r="35" spans="1:7">
      <c r="A35" s="4" t="s">
        <v>517</v>
      </c>
      <c r="B35" s="4" t="s">
        <v>527</v>
      </c>
    </row>
    <row r="36" spans="1:7">
      <c r="A36" s="4" t="s">
        <v>533</v>
      </c>
    </row>
    <row r="37" spans="1:7">
      <c r="A37" s="3" t="s">
        <v>507</v>
      </c>
    </row>
    <row r="38" spans="1:7">
      <c r="A38" s="4" t="s">
        <v>534</v>
      </c>
      <c r="F38" s="6" t="n">
        <v>5000000</v>
      </c>
    </row>
    <row r="39" spans="1:7">
      <c r="A39" s="4" t="s">
        <v>535</v>
      </c>
    </row>
    <row r="40" spans="1:7">
      <c r="A40" s="3" t="s">
        <v>507</v>
      </c>
    </row>
    <row r="41" spans="1:7">
      <c r="A41" s="4" t="s">
        <v>525</v>
      </c>
      <c r="B41" s="6" t="n">
        <v>2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36</v>
      </c>
      <c r="B1" s="2" t="s">
        <v>313</v>
      </c>
      <c r="C1" s="2" t="s">
        <v>2</v>
      </c>
      <c r="D1" s="2" t="s">
        <v>32</v>
      </c>
    </row>
    <row r="2" spans="1:4">
      <c r="A2" s="3" t="s">
        <v>537</v>
      </c>
    </row>
    <row r="3" spans="1:4">
      <c r="A3" s="4" t="s">
        <v>73</v>
      </c>
      <c r="B3" s="7" t="n">
        <v>1e-05</v>
      </c>
      <c r="C3" s="7" t="n">
        <v>1e-05</v>
      </c>
      <c r="D3" s="7" t="n">
        <v>1e-05</v>
      </c>
    </row>
    <row r="4" spans="1:4">
      <c r="A4" s="4" t="s">
        <v>538</v>
      </c>
      <c r="C4" s="6" t="n">
        <v>0</v>
      </c>
    </row>
    <row r="5" spans="1:4">
      <c r="A5" s="4" t="s">
        <v>322</v>
      </c>
    </row>
    <row r="6" spans="1:4">
      <c r="A6" s="3" t="s">
        <v>537</v>
      </c>
    </row>
    <row r="7" spans="1:4">
      <c r="A7" s="4" t="s">
        <v>539</v>
      </c>
      <c r="B7" s="5" t="n">
        <v>775194</v>
      </c>
    </row>
    <row r="8" spans="1:4">
      <c r="A8" s="4" t="s">
        <v>540</v>
      </c>
      <c r="B8" s="8" t="n">
        <v>3.87</v>
      </c>
    </row>
    <row r="9" spans="1:4">
      <c r="A9" s="4" t="s">
        <v>541</v>
      </c>
      <c r="B9" s="6" t="n">
        <v>3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45"/>
    <col customWidth="1" max="4" min="4" width="30"/>
  </cols>
  <sheetData>
    <row r="1" spans="1:4">
      <c r="A1" s="1" t="s">
        <v>542</v>
      </c>
      <c r="B1" s="2" t="s">
        <v>313</v>
      </c>
      <c r="C1" s="2" t="s">
        <v>543</v>
      </c>
      <c r="D1" s="2" t="s">
        <v>544</v>
      </c>
    </row>
    <row r="2" spans="1:4">
      <c r="A2" s="3" t="s">
        <v>210</v>
      </c>
    </row>
    <row r="3" spans="1:4">
      <c r="A3" s="4" t="s">
        <v>70</v>
      </c>
      <c r="C3" s="5" t="n">
        <v>5000000</v>
      </c>
      <c r="D3" s="5" t="n">
        <v>5000000</v>
      </c>
    </row>
    <row r="4" spans="1:4">
      <c r="A4" s="4" t="s">
        <v>545</v>
      </c>
      <c r="C4" s="7" t="n">
        <v>1e-05</v>
      </c>
      <c r="D4" s="7" t="n">
        <v>1e-05</v>
      </c>
    </row>
    <row r="5" spans="1:4">
      <c r="A5" s="4" t="s">
        <v>71</v>
      </c>
      <c r="C5" s="5" t="n">
        <v>0</v>
      </c>
      <c r="D5" s="5" t="n">
        <v>0</v>
      </c>
    </row>
    <row r="6" spans="1:4">
      <c r="A6" s="4" t="s">
        <v>72</v>
      </c>
      <c r="C6" s="5" t="n">
        <v>0</v>
      </c>
      <c r="D6" s="5" t="n">
        <v>0</v>
      </c>
    </row>
    <row r="7" spans="1:4">
      <c r="A7" s="4" t="s">
        <v>546</v>
      </c>
    </row>
    <row r="8" spans="1:4">
      <c r="A8" s="3" t="s">
        <v>537</v>
      </c>
    </row>
    <row r="9" spans="1:4">
      <c r="A9" s="4" t="s">
        <v>547</v>
      </c>
      <c r="C9" s="4" t="s">
        <v>548</v>
      </c>
    </row>
    <row r="10" spans="1:4">
      <c r="A10" s="4" t="s">
        <v>549</v>
      </c>
      <c r="C10" s="4" t="s">
        <v>550</v>
      </c>
    </row>
    <row r="11" spans="1:4">
      <c r="A11" s="4" t="s">
        <v>551</v>
      </c>
      <c r="C11" s="6" t="n">
        <v>20</v>
      </c>
    </row>
    <row r="12" spans="1:4">
      <c r="A12" s="4" t="s">
        <v>552</v>
      </c>
      <c r="C12" s="5" t="n">
        <v>2</v>
      </c>
    </row>
    <row r="13" spans="1:4">
      <c r="A13" s="4" t="s">
        <v>553</v>
      </c>
    </row>
    <row r="14" spans="1:4">
      <c r="A14" s="3" t="s">
        <v>537</v>
      </c>
    </row>
    <row r="15" spans="1:4">
      <c r="A15" s="4" t="s">
        <v>547</v>
      </c>
      <c r="C15" s="4" t="s">
        <v>548</v>
      </c>
    </row>
    <row r="16" spans="1:4">
      <c r="A16" s="4" t="s">
        <v>549</v>
      </c>
      <c r="C16" s="4" t="s">
        <v>548</v>
      </c>
    </row>
    <row r="17" spans="1:4">
      <c r="A17" s="4" t="s">
        <v>551</v>
      </c>
      <c r="C17" s="6" t="n">
        <v>5</v>
      </c>
    </row>
    <row r="18" spans="1:4">
      <c r="A18" s="4" t="s">
        <v>552</v>
      </c>
      <c r="C18" s="5" t="n">
        <v>1</v>
      </c>
    </row>
    <row r="19" spans="1:4">
      <c r="A19" s="4" t="s">
        <v>554</v>
      </c>
    </row>
    <row r="20" spans="1:4">
      <c r="A20" s="3" t="s">
        <v>537</v>
      </c>
    </row>
    <row r="21" spans="1:4">
      <c r="A21" s="4" t="s">
        <v>555</v>
      </c>
      <c r="B21" s="4" t="s">
        <v>5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57</v>
      </c>
      <c r="B1" s="2" t="s">
        <v>1</v>
      </c>
      <c r="C1" s="2" t="s">
        <v>352</v>
      </c>
    </row>
    <row r="2" spans="1:3">
      <c r="B2" s="2" t="s">
        <v>2</v>
      </c>
      <c r="C2" s="2" t="s">
        <v>32</v>
      </c>
    </row>
    <row r="3" spans="1:3">
      <c r="A3" s="3" t="s">
        <v>558</v>
      </c>
    </row>
    <row r="4" spans="1:3">
      <c r="A4" s="4" t="s">
        <v>559</v>
      </c>
      <c r="B4" s="5" t="n">
        <v>28926</v>
      </c>
      <c r="C4" s="5" t="n">
        <v>28926</v>
      </c>
    </row>
    <row r="5" spans="1:3">
      <c r="A5" s="3" t="s">
        <v>560</v>
      </c>
    </row>
    <row r="6" spans="1:3">
      <c r="A6" s="4" t="s">
        <v>561</v>
      </c>
      <c r="B6" s="5" t="n">
        <v>28926</v>
      </c>
    </row>
    <row r="7" spans="1:3">
      <c r="A7" s="4" t="s">
        <v>562</v>
      </c>
      <c r="B7" s="5" t="n">
        <v>28926</v>
      </c>
      <c r="C7" s="5" t="n">
        <v>28926</v>
      </c>
    </row>
    <row r="8" spans="1:3">
      <c r="A8" s="3" t="s">
        <v>563</v>
      </c>
    </row>
    <row r="9" spans="1:3">
      <c r="A9" s="4" t="s">
        <v>564</v>
      </c>
      <c r="B9" s="8" t="n">
        <v>9.800000000000001</v>
      </c>
    </row>
    <row r="10" spans="1:3">
      <c r="A10" s="4" t="s">
        <v>565</v>
      </c>
      <c r="B10" s="8" t="n">
        <v>9.800000000000001</v>
      </c>
      <c r="C10" s="8" t="n">
        <v>9.800000000000001</v>
      </c>
    </row>
    <row r="11" spans="1:3">
      <c r="A11" s="3" t="s">
        <v>566</v>
      </c>
    </row>
    <row r="12" spans="1:3">
      <c r="A12" s="4" t="s">
        <v>567</v>
      </c>
      <c r="B12" s="4" t="s">
        <v>568</v>
      </c>
      <c r="C12" s="4" t="s">
        <v>569</v>
      </c>
    </row>
    <row r="13" spans="1:3">
      <c r="A13" s="3" t="s">
        <v>570</v>
      </c>
    </row>
    <row r="14" spans="1:3">
      <c r="A14" s="4" t="s">
        <v>561</v>
      </c>
      <c r="B14" s="5" t="n">
        <v>28926</v>
      </c>
    </row>
    <row r="15" spans="1:3">
      <c r="A15" s="4" t="s">
        <v>562</v>
      </c>
      <c r="B15" s="5" t="n">
        <v>28926</v>
      </c>
      <c r="C15" s="5" t="n">
        <v>28926</v>
      </c>
    </row>
    <row r="16" spans="1:3">
      <c r="A16" s="3" t="s">
        <v>571</v>
      </c>
    </row>
    <row r="17" spans="1:3">
      <c r="A17" s="4" t="s">
        <v>564</v>
      </c>
      <c r="B17" s="8" t="n">
        <v>9.800000000000001</v>
      </c>
      <c r="C17" s="8" t="n">
        <v>9.800000000000001</v>
      </c>
    </row>
    <row r="18" spans="1:3">
      <c r="A18" s="4" t="s">
        <v>565</v>
      </c>
      <c r="B18" s="8" t="n">
        <v>9.800000000000001</v>
      </c>
      <c r="C18" s="8" t="n">
        <v>9.8000000000000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572</v>
      </c>
      <c r="B1" s="2" t="s">
        <v>573</v>
      </c>
      <c r="C1" s="2" t="s">
        <v>2</v>
      </c>
      <c r="D1" s="2" t="s">
        <v>2</v>
      </c>
      <c r="E1" s="2" t="s">
        <v>339</v>
      </c>
    </row>
    <row r="2" spans="1:5">
      <c r="A2" s="3" t="s">
        <v>574</v>
      </c>
    </row>
    <row r="3" spans="1:5">
      <c r="A3" s="4" t="s">
        <v>575</v>
      </c>
      <c r="C3" s="6" t="n">
        <v>100</v>
      </c>
      <c r="D3" s="6" t="n">
        <v>400</v>
      </c>
    </row>
    <row r="4" spans="1:5">
      <c r="A4" s="4" t="s">
        <v>576</v>
      </c>
      <c r="D4" s="4" t="s">
        <v>577</v>
      </c>
    </row>
    <row r="5" spans="1:5">
      <c r="A5" s="4" t="s">
        <v>578</v>
      </c>
      <c r="D5" s="4" t="s">
        <v>579</v>
      </c>
    </row>
    <row r="6" spans="1:5">
      <c r="A6" s="4" t="s">
        <v>580</v>
      </c>
    </row>
    <row r="7" spans="1:5">
      <c r="A7" s="3" t="s">
        <v>581</v>
      </c>
    </row>
    <row r="8" spans="1:5">
      <c r="A8" s="4" t="s">
        <v>582</v>
      </c>
      <c r="D8" s="5" t="n">
        <v>2876199</v>
      </c>
    </row>
    <row r="9" spans="1:5">
      <c r="A9" s="4" t="s">
        <v>583</v>
      </c>
      <c r="D9" s="5" t="n">
        <v>-34669</v>
      </c>
    </row>
    <row r="10" spans="1:5">
      <c r="A10" s="4" t="s">
        <v>584</v>
      </c>
      <c r="D10" s="5" t="n">
        <v>-827541</v>
      </c>
    </row>
    <row r="11" spans="1:5">
      <c r="A11" s="4" t="s">
        <v>585</v>
      </c>
      <c r="D11" s="5" t="n">
        <v>-99640</v>
      </c>
    </row>
    <row r="12" spans="1:5">
      <c r="A12" s="4" t="s">
        <v>586</v>
      </c>
      <c r="C12" s="5" t="n">
        <v>1972902</v>
      </c>
      <c r="D12" s="5" t="n">
        <v>1972902</v>
      </c>
    </row>
    <row r="13" spans="1:5">
      <c r="A13" s="4" t="s">
        <v>587</v>
      </c>
      <c r="C13" s="5" t="n">
        <v>1642485</v>
      </c>
      <c r="D13" s="5" t="n">
        <v>1642485</v>
      </c>
    </row>
    <row r="14" spans="1:5">
      <c r="A14" s="3" t="s">
        <v>588</v>
      </c>
    </row>
    <row r="15" spans="1:5">
      <c r="A15" s="4" t="s">
        <v>589</v>
      </c>
      <c r="D15" s="8" t="n">
        <v>6.57</v>
      </c>
    </row>
    <row r="16" spans="1:5">
      <c r="A16" s="4" t="s">
        <v>590</v>
      </c>
      <c r="D16" s="10" t="n">
        <v>3.5</v>
      </c>
    </row>
    <row r="17" spans="1:5">
      <c r="A17" s="4" t="s">
        <v>591</v>
      </c>
      <c r="D17" s="10" t="n">
        <v>7.14</v>
      </c>
    </row>
    <row r="18" spans="1:5">
      <c r="A18" s="4" t="s">
        <v>592</v>
      </c>
      <c r="D18" s="10" t="n">
        <v>1.56</v>
      </c>
    </row>
    <row r="19" spans="1:5">
      <c r="A19" s="4" t="s">
        <v>593</v>
      </c>
      <c r="C19" s="8" t="n">
        <v>6.52</v>
      </c>
      <c r="D19" s="10" t="n">
        <v>6.52</v>
      </c>
    </row>
    <row r="20" spans="1:5">
      <c r="A20" s="4" t="s">
        <v>594</v>
      </c>
      <c r="C20" s="8" t="n">
        <v>6.81</v>
      </c>
      <c r="D20" s="8" t="n">
        <v>6.81</v>
      </c>
    </row>
    <row r="21" spans="1:5">
      <c r="A21" s="3" t="s">
        <v>595</v>
      </c>
    </row>
    <row r="22" spans="1:5">
      <c r="A22" s="4" t="s">
        <v>596</v>
      </c>
      <c r="D22" s="6" t="n">
        <v>21</v>
      </c>
    </row>
    <row r="23" spans="1:5">
      <c r="A23" s="4" t="s">
        <v>597</v>
      </c>
      <c r="C23" s="6" t="n">
        <v>35</v>
      </c>
      <c r="D23" s="5" t="n">
        <v>35</v>
      </c>
    </row>
    <row r="24" spans="1:5">
      <c r="A24" s="4" t="s">
        <v>598</v>
      </c>
      <c r="C24" s="5" t="n">
        <v>25</v>
      </c>
      <c r="D24" s="5" t="n">
        <v>25</v>
      </c>
    </row>
    <row r="25" spans="1:5">
      <c r="A25" s="4" t="s">
        <v>599</v>
      </c>
    </row>
    <row r="26" spans="1:5">
      <c r="A26" s="3" t="s">
        <v>574</v>
      </c>
    </row>
    <row r="27" spans="1:5">
      <c r="A27" s="4" t="s">
        <v>575</v>
      </c>
      <c r="C27" s="6" t="n">
        <v>400</v>
      </c>
      <c r="D27" s="6" t="n">
        <v>2200</v>
      </c>
    </row>
    <row r="28" spans="1:5">
      <c r="A28" s="3" t="s">
        <v>600</v>
      </c>
    </row>
    <row r="29" spans="1:5">
      <c r="A29" s="4" t="s">
        <v>601</v>
      </c>
      <c r="D29" s="5" t="n">
        <v>2473372</v>
      </c>
    </row>
    <row r="30" spans="1:5">
      <c r="A30" s="4" t="s">
        <v>602</v>
      </c>
      <c r="D30" s="5" t="n">
        <v>3045995</v>
      </c>
    </row>
    <row r="31" spans="1:5">
      <c r="A31" s="4" t="s">
        <v>603</v>
      </c>
      <c r="D31" s="5" t="n">
        <v>-1207303</v>
      </c>
    </row>
    <row r="32" spans="1:5">
      <c r="A32" s="4" t="s">
        <v>604</v>
      </c>
      <c r="D32" s="5" t="n">
        <v>-767673</v>
      </c>
    </row>
    <row r="33" spans="1:5">
      <c r="A33" s="4" t="s">
        <v>605</v>
      </c>
      <c r="C33" s="5" t="n">
        <v>3544391</v>
      </c>
      <c r="D33" s="5" t="n">
        <v>3544391</v>
      </c>
    </row>
    <row r="34" spans="1:5">
      <c r="A34" s="3" t="s">
        <v>606</v>
      </c>
    </row>
    <row r="35" spans="1:5">
      <c r="A35" s="4" t="s">
        <v>607</v>
      </c>
      <c r="D35" s="8" t="n">
        <v>2.45</v>
      </c>
    </row>
    <row r="36" spans="1:5">
      <c r="A36" s="4" t="s">
        <v>608</v>
      </c>
      <c r="D36" s="10" t="n">
        <v>0.64</v>
      </c>
    </row>
    <row r="37" spans="1:5">
      <c r="A37" s="4" t="s">
        <v>609</v>
      </c>
      <c r="D37" s="10" t="n">
        <v>1.86</v>
      </c>
    </row>
    <row r="38" spans="1:5">
      <c r="A38" s="4" t="s">
        <v>610</v>
      </c>
      <c r="D38" s="10" t="n">
        <v>1.1</v>
      </c>
    </row>
    <row r="39" spans="1:5">
      <c r="A39" s="4" t="s">
        <v>611</v>
      </c>
      <c r="C39" s="8" t="n">
        <v>1.39</v>
      </c>
      <c r="D39" s="8" t="n">
        <v>1.39</v>
      </c>
    </row>
    <row r="40" spans="1:5">
      <c r="A40" s="4" t="s">
        <v>612</v>
      </c>
    </row>
    <row r="41" spans="1:5">
      <c r="A41" s="3" t="s">
        <v>613</v>
      </c>
    </row>
    <row r="42" spans="1:5">
      <c r="A42" s="4" t="s">
        <v>614</v>
      </c>
      <c r="C42" s="5" t="n">
        <v>2121860</v>
      </c>
      <c r="D42" s="5" t="n">
        <v>2121860</v>
      </c>
    </row>
    <row r="43" spans="1:5">
      <c r="A43" s="4" t="s">
        <v>615</v>
      </c>
      <c r="C43" s="5" t="n">
        <v>3000000</v>
      </c>
      <c r="D43" s="5" t="n">
        <v>3000000</v>
      </c>
      <c r="E43" s="5" t="n">
        <v>1958726</v>
      </c>
    </row>
    <row r="44" spans="1:5">
      <c r="A44" s="4" t="s">
        <v>616</v>
      </c>
      <c r="C44" s="4" t="s">
        <v>617</v>
      </c>
      <c r="D44" s="4" t="s">
        <v>617</v>
      </c>
    </row>
    <row r="45" spans="1:5">
      <c r="A45" s="4" t="s">
        <v>618</v>
      </c>
    </row>
    <row r="46" spans="1:5">
      <c r="A46" s="3" t="s">
        <v>613</v>
      </c>
    </row>
    <row r="47" spans="1:5">
      <c r="A47" s="4" t="s">
        <v>619</v>
      </c>
      <c r="B47" s="5" t="n">
        <v>3000000</v>
      </c>
    </row>
    <row r="48" spans="1:5">
      <c r="A48" s="4" t="s">
        <v>620</v>
      </c>
      <c r="B48" s="4" t="s">
        <v>442</v>
      </c>
    </row>
    <row r="49" spans="1:5">
      <c r="A49" s="3" t="s">
        <v>600</v>
      </c>
    </row>
    <row r="50" spans="1:5">
      <c r="A50" s="4" t="s">
        <v>605</v>
      </c>
      <c r="C50" s="5" t="n">
        <v>0</v>
      </c>
      <c r="D50"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7"/>
  </cols>
  <sheetData>
    <row r="1" spans="1:4">
      <c r="A1" s="1" t="s">
        <v>621</v>
      </c>
      <c r="B1" s="2" t="s">
        <v>78</v>
      </c>
      <c r="C1" s="2" t="s">
        <v>1</v>
      </c>
    </row>
    <row r="2" spans="1:4">
      <c r="B2" s="2" t="s">
        <v>2</v>
      </c>
      <c r="C2" s="2" t="s">
        <v>2</v>
      </c>
      <c r="D2" s="2" t="s">
        <v>79</v>
      </c>
    </row>
    <row r="3" spans="1:4">
      <c r="A3" s="3" t="s">
        <v>303</v>
      </c>
    </row>
    <row r="4" spans="1:4">
      <c r="A4" s="4" t="s">
        <v>622</v>
      </c>
      <c r="B4" s="4" t="s">
        <v>623</v>
      </c>
      <c r="C4" s="4" t="s">
        <v>623</v>
      </c>
    </row>
    <row r="5" spans="1:4">
      <c r="A5" s="4" t="s">
        <v>624</v>
      </c>
      <c r="D5" s="4" t="s">
        <v>625</v>
      </c>
    </row>
    <row r="6" spans="1:4">
      <c r="A6" s="4" t="s">
        <v>626</v>
      </c>
      <c r="D6" s="4" t="s">
        <v>627</v>
      </c>
    </row>
    <row r="7" spans="1:4">
      <c r="A7" s="4" t="s">
        <v>628</v>
      </c>
      <c r="B7" s="4" t="s">
        <v>629</v>
      </c>
      <c r="C7" s="4" t="s">
        <v>629</v>
      </c>
      <c r="D7" s="4" t="s">
        <v>630</v>
      </c>
    </row>
    <row r="8" spans="1:4">
      <c r="A8" s="4" t="s">
        <v>631</v>
      </c>
      <c r="B8" s="4" t="s">
        <v>632</v>
      </c>
      <c r="C8" s="4" t="s">
        <v>632</v>
      </c>
      <c r="D8" s="4" t="s">
        <v>632</v>
      </c>
    </row>
    <row r="9" spans="1:4">
      <c r="A9" s="4" t="s">
        <v>633</v>
      </c>
      <c r="B9" s="4" t="s">
        <v>634</v>
      </c>
      <c r="C9" s="4" t="s">
        <v>634</v>
      </c>
    </row>
    <row r="10" spans="1:4">
      <c r="A10" s="4" t="s">
        <v>635</v>
      </c>
      <c r="D10" s="4" t="s">
        <v>636</v>
      </c>
    </row>
    <row r="11" spans="1:4">
      <c r="A11" s="4" t="s">
        <v>637</v>
      </c>
      <c r="D11" s="4" t="s">
        <v>63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23"/>
    <col customWidth="1" max="8" min="8" width="35"/>
    <col customWidth="1" max="9" min="9" width="49"/>
  </cols>
  <sheetData>
    <row r="1" spans="1:9">
      <c r="A1" s="1" t="s">
        <v>109</v>
      </c>
      <c r="B1" s="2" t="s">
        <v>110</v>
      </c>
      <c r="C1" s="2" t="s">
        <v>111</v>
      </c>
      <c r="D1" s="2" t="s">
        <v>112</v>
      </c>
      <c r="E1" s="2" t="s">
        <v>113</v>
      </c>
      <c r="F1" s="2" t="s">
        <v>114</v>
      </c>
      <c r="G1" s="2" t="s">
        <v>115</v>
      </c>
      <c r="H1" s="2" t="s">
        <v>116</v>
      </c>
      <c r="I1" s="2" t="s">
        <v>117</v>
      </c>
    </row>
    <row r="2" spans="1:9">
      <c r="A2" s="4" t="s">
        <v>118</v>
      </c>
      <c r="C2" s="5" t="n">
        <v>45528519</v>
      </c>
    </row>
    <row r="3" spans="1:9">
      <c r="A3" s="4" t="s">
        <v>119</v>
      </c>
      <c r="B3" s="6" t="n">
        <v>46513</v>
      </c>
      <c r="C3" s="6" t="n">
        <v>0</v>
      </c>
      <c r="D3" s="6" t="n">
        <v>486570</v>
      </c>
      <c r="E3" s="6" t="n">
        <v>-436821</v>
      </c>
      <c r="F3" s="6" t="n">
        <v>-3236</v>
      </c>
    </row>
    <row r="4" spans="1:9">
      <c r="A4" s="3" t="s">
        <v>120</v>
      </c>
    </row>
    <row r="5" spans="1:9">
      <c r="A5" s="4" t="s">
        <v>121</v>
      </c>
      <c r="C5" s="5" t="n">
        <v>80000</v>
      </c>
    </row>
    <row r="6" spans="1:9">
      <c r="A6" s="4" t="s">
        <v>122</v>
      </c>
      <c r="B6" s="5" t="n">
        <v>112</v>
      </c>
      <c r="D6" s="5" t="n">
        <v>112</v>
      </c>
    </row>
    <row r="7" spans="1:9">
      <c r="A7" s="4" t="s">
        <v>123</v>
      </c>
      <c r="C7" s="5" t="n">
        <v>2139832</v>
      </c>
    </row>
    <row r="8" spans="1:9">
      <c r="A8" s="4" t="s">
        <v>124</v>
      </c>
      <c r="C8" s="5" t="n">
        <v>15333333</v>
      </c>
      <c r="H8" s="5" t="n">
        <v>556334</v>
      </c>
    </row>
    <row r="9" spans="1:9">
      <c r="A9" s="4" t="s">
        <v>125</v>
      </c>
      <c r="B9" s="5" t="n">
        <v>21325</v>
      </c>
      <c r="C9" s="6" t="n">
        <v>1</v>
      </c>
      <c r="D9" s="5" t="n">
        <v>21324</v>
      </c>
      <c r="G9" s="6" t="n">
        <v>499</v>
      </c>
      <c r="I9" s="6" t="n">
        <v>499</v>
      </c>
    </row>
    <row r="10" spans="1:9">
      <c r="A10" s="4" t="s">
        <v>126</v>
      </c>
      <c r="B10" s="5" t="n">
        <v>2744</v>
      </c>
      <c r="D10" s="5" t="n">
        <v>2744</v>
      </c>
    </row>
    <row r="11" spans="1:9">
      <c r="A11" s="4" t="s">
        <v>98</v>
      </c>
      <c r="B11" s="5" t="n">
        <v>-33495</v>
      </c>
      <c r="E11" s="5" t="n">
        <v>-33495</v>
      </c>
    </row>
    <row r="12" spans="1:9">
      <c r="A12" s="4" t="s">
        <v>105</v>
      </c>
      <c r="B12" s="5" t="n">
        <v>1238</v>
      </c>
      <c r="F12" s="5" t="n">
        <v>1238</v>
      </c>
    </row>
    <row r="13" spans="1:9">
      <c r="A13" s="4" t="s">
        <v>127</v>
      </c>
      <c r="C13" s="5" t="n">
        <v>63638018</v>
      </c>
    </row>
    <row r="14" spans="1:9">
      <c r="A14" s="4" t="s">
        <v>128</v>
      </c>
      <c r="B14" s="5" t="n">
        <v>43455</v>
      </c>
      <c r="C14" s="6" t="n">
        <v>1</v>
      </c>
      <c r="D14" s="5" t="n">
        <v>511249</v>
      </c>
      <c r="E14" s="5" t="n">
        <v>-465797</v>
      </c>
      <c r="F14" s="5" t="n">
        <v>-1998</v>
      </c>
    </row>
    <row r="15" spans="1:9">
      <c r="A15" s="4" t="s">
        <v>129</v>
      </c>
      <c r="C15" s="5" t="n">
        <v>63113630</v>
      </c>
    </row>
    <row r="16" spans="1:9">
      <c r="A16" s="4" t="s">
        <v>130</v>
      </c>
      <c r="B16" s="5" t="n">
        <v>49169</v>
      </c>
      <c r="C16" s="6" t="n">
        <v>1</v>
      </c>
      <c r="D16" s="5" t="n">
        <v>509790</v>
      </c>
      <c r="E16" s="5" t="n">
        <v>-458360</v>
      </c>
      <c r="F16" s="5" t="n">
        <v>-2262</v>
      </c>
    </row>
    <row r="17" spans="1:9">
      <c r="A17" s="3" t="s">
        <v>120</v>
      </c>
    </row>
    <row r="18" spans="1:9">
      <c r="A18" s="4" t="s">
        <v>123</v>
      </c>
      <c r="C18" s="5" t="n">
        <v>-31946</v>
      </c>
    </row>
    <row r="19" spans="1:9">
      <c r="A19" s="4" t="s">
        <v>124</v>
      </c>
      <c r="H19" s="5" t="n">
        <v>556334</v>
      </c>
    </row>
    <row r="20" spans="1:9">
      <c r="A20" s="4" t="s">
        <v>125</v>
      </c>
      <c r="G20" s="6" t="n">
        <v>499</v>
      </c>
      <c r="I20" s="6" t="n">
        <v>499</v>
      </c>
    </row>
    <row r="21" spans="1:9">
      <c r="A21" s="4" t="s">
        <v>126</v>
      </c>
      <c r="B21" s="5" t="n">
        <v>960</v>
      </c>
      <c r="D21" s="5" t="n">
        <v>960</v>
      </c>
    </row>
    <row r="22" spans="1:9">
      <c r="A22" s="4" t="s">
        <v>98</v>
      </c>
      <c r="B22" s="5" t="n">
        <v>-7437</v>
      </c>
      <c r="E22" s="5" t="n">
        <v>-7437</v>
      </c>
    </row>
    <row r="23" spans="1:9">
      <c r="A23" s="4" t="s">
        <v>105</v>
      </c>
      <c r="B23" s="5" t="n">
        <v>264</v>
      </c>
      <c r="F23" s="5" t="n">
        <v>264</v>
      </c>
    </row>
    <row r="24" spans="1:9">
      <c r="A24" s="4" t="s">
        <v>127</v>
      </c>
      <c r="C24" s="5" t="n">
        <v>63638018</v>
      </c>
    </row>
    <row r="25" spans="1:9">
      <c r="A25" s="4" t="s">
        <v>128</v>
      </c>
      <c r="B25" s="6" t="n">
        <v>43455</v>
      </c>
      <c r="C25" s="6" t="n">
        <v>1</v>
      </c>
      <c r="D25" s="5" t="n">
        <v>511249</v>
      </c>
      <c r="E25" s="5" t="n">
        <v>-465797</v>
      </c>
      <c r="F25" s="5" t="n">
        <v>-1998</v>
      </c>
    </row>
    <row r="26" spans="1:9">
      <c r="A26" s="4" t="s">
        <v>131</v>
      </c>
      <c r="B26" s="5" t="n">
        <v>65290879</v>
      </c>
      <c r="C26" s="5" t="n">
        <v>65290879</v>
      </c>
    </row>
    <row r="27" spans="1:9">
      <c r="A27" s="4" t="s">
        <v>132</v>
      </c>
      <c r="B27" s="6" t="n">
        <v>36200</v>
      </c>
      <c r="C27" s="6" t="n">
        <v>1</v>
      </c>
      <c r="D27" s="5" t="n">
        <v>513336</v>
      </c>
      <c r="E27" s="5" t="n">
        <v>-475667</v>
      </c>
      <c r="F27" s="5" t="n">
        <v>-1470</v>
      </c>
    </row>
    <row r="28" spans="1:9">
      <c r="A28" s="3" t="s">
        <v>120</v>
      </c>
    </row>
    <row r="29" spans="1:9">
      <c r="A29" s="4" t="s">
        <v>121</v>
      </c>
      <c r="C29" s="5" t="n">
        <v>34669</v>
      </c>
    </row>
    <row r="30" spans="1:9">
      <c r="A30" s="4" t="s">
        <v>122</v>
      </c>
      <c r="B30" s="5" t="n">
        <v>121</v>
      </c>
      <c r="D30" s="5" t="n">
        <v>121</v>
      </c>
    </row>
    <row r="31" spans="1:9">
      <c r="A31" s="4" t="s">
        <v>123</v>
      </c>
      <c r="C31" s="5" t="n">
        <v>2278322</v>
      </c>
    </row>
    <row r="32" spans="1:9">
      <c r="A32" s="4" t="s">
        <v>124</v>
      </c>
      <c r="C32" s="5" t="n">
        <v>775194</v>
      </c>
    </row>
    <row r="33" spans="1:9">
      <c r="A33" s="4" t="s">
        <v>125</v>
      </c>
      <c r="B33" s="5" t="n">
        <v>3000</v>
      </c>
      <c r="D33" s="5" t="n">
        <v>3000</v>
      </c>
    </row>
    <row r="34" spans="1:9">
      <c r="A34" s="4" t="s">
        <v>126</v>
      </c>
      <c r="B34" s="5" t="n">
        <v>2179</v>
      </c>
      <c r="D34" s="5" t="n">
        <v>2179</v>
      </c>
    </row>
    <row r="35" spans="1:9">
      <c r="A35" s="4" t="s">
        <v>98</v>
      </c>
      <c r="B35" s="5" t="n">
        <v>-23045</v>
      </c>
      <c r="E35" s="5" t="n">
        <v>-23045</v>
      </c>
    </row>
    <row r="36" spans="1:9">
      <c r="A36" s="4" t="s">
        <v>105</v>
      </c>
      <c r="B36" s="6" t="n">
        <v>1445</v>
      </c>
      <c r="F36" s="5" t="n">
        <v>1445</v>
      </c>
    </row>
    <row r="37" spans="1:9">
      <c r="A37" s="4" t="s">
        <v>133</v>
      </c>
      <c r="B37" s="5" t="n">
        <v>68379064</v>
      </c>
      <c r="C37" s="5" t="n">
        <v>68379064</v>
      </c>
    </row>
    <row r="38" spans="1:9">
      <c r="A38" s="4" t="s">
        <v>134</v>
      </c>
      <c r="B38" s="6" t="n">
        <v>19900</v>
      </c>
      <c r="C38" s="6" t="n">
        <v>1</v>
      </c>
      <c r="D38" s="5" t="n">
        <v>518636</v>
      </c>
      <c r="E38" s="5" t="n">
        <v>-498712</v>
      </c>
      <c r="F38" s="5" t="n">
        <v>-25</v>
      </c>
    </row>
    <row r="39" spans="1:9">
      <c r="A39" s="4" t="s">
        <v>135</v>
      </c>
      <c r="C39" s="5" t="n">
        <v>68689192</v>
      </c>
    </row>
    <row r="40" spans="1:9">
      <c r="A40" s="4" t="s">
        <v>136</v>
      </c>
      <c r="B40" s="5" t="n">
        <v>27301</v>
      </c>
      <c r="C40" s="6" t="n">
        <v>1</v>
      </c>
      <c r="D40" s="5" t="n">
        <v>518563</v>
      </c>
      <c r="E40" s="5" t="n">
        <v>-490011</v>
      </c>
      <c r="F40" s="5" t="n">
        <v>-1252</v>
      </c>
    </row>
    <row r="41" spans="1:9">
      <c r="A41" s="3" t="s">
        <v>120</v>
      </c>
    </row>
    <row r="42" spans="1:9">
      <c r="A42" s="4" t="s">
        <v>123</v>
      </c>
      <c r="C42" s="5" t="n">
        <v>-310128</v>
      </c>
    </row>
    <row r="43" spans="1:9">
      <c r="A43" s="4" t="s">
        <v>126</v>
      </c>
      <c r="B43" s="5" t="n">
        <v>73</v>
      </c>
      <c r="D43" s="5" t="n">
        <v>73</v>
      </c>
    </row>
    <row r="44" spans="1:9">
      <c r="A44" s="4" t="s">
        <v>98</v>
      </c>
      <c r="B44" s="5" t="n">
        <v>-8701</v>
      </c>
      <c r="E44" s="5" t="n">
        <v>-8701</v>
      </c>
    </row>
    <row r="45" spans="1:9">
      <c r="A45" s="4" t="s">
        <v>105</v>
      </c>
      <c r="B45" s="6" t="n">
        <v>1227</v>
      </c>
      <c r="F45" s="5" t="n">
        <v>1227</v>
      </c>
    </row>
    <row r="46" spans="1:9">
      <c r="A46" s="4" t="s">
        <v>133</v>
      </c>
      <c r="B46" s="5" t="n">
        <v>68379064</v>
      </c>
      <c r="C46" s="5" t="n">
        <v>68379064</v>
      </c>
    </row>
    <row r="47" spans="1:9">
      <c r="A47" s="4" t="s">
        <v>134</v>
      </c>
      <c r="B47" s="6" t="n">
        <v>19900</v>
      </c>
      <c r="C47" s="6" t="n">
        <v>1</v>
      </c>
      <c r="D47" s="6" t="n">
        <v>518636</v>
      </c>
      <c r="E47" s="6" t="n">
        <v>-498712</v>
      </c>
      <c r="F47" s="6" t="n">
        <v>-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39</v>
      </c>
      <c r="B1" s="2" t="s">
        <v>78</v>
      </c>
      <c r="D1" s="2" t="s">
        <v>1</v>
      </c>
    </row>
    <row r="2" spans="1:5">
      <c r="B2" s="2" t="s">
        <v>2</v>
      </c>
      <c r="C2" s="2" t="s">
        <v>79</v>
      </c>
      <c r="D2" s="2" t="s">
        <v>2</v>
      </c>
      <c r="E2" s="2" t="s">
        <v>79</v>
      </c>
    </row>
    <row r="3" spans="1:5">
      <c r="A3" s="3" t="s">
        <v>640</v>
      </c>
    </row>
    <row r="4" spans="1:5">
      <c r="A4" s="4" t="s">
        <v>141</v>
      </c>
      <c r="B4" s="6" t="n">
        <v>73</v>
      </c>
      <c r="C4" s="6" t="n">
        <v>959</v>
      </c>
      <c r="D4" s="6" t="n">
        <v>2179</v>
      </c>
      <c r="E4" s="6" t="n">
        <v>2744</v>
      </c>
    </row>
    <row r="5" spans="1:5">
      <c r="A5" s="4" t="s">
        <v>580</v>
      </c>
    </row>
    <row r="6" spans="1:5">
      <c r="A6" s="3" t="s">
        <v>640</v>
      </c>
    </row>
    <row r="7" spans="1:5">
      <c r="A7" s="4" t="s">
        <v>641</v>
      </c>
      <c r="B7" s="5" t="n">
        <v>800</v>
      </c>
      <c r="D7" s="6" t="n">
        <v>800</v>
      </c>
    </row>
    <row r="8" spans="1:5">
      <c r="A8" s="4" t="s">
        <v>642</v>
      </c>
      <c r="D8" s="4" t="s">
        <v>643</v>
      </c>
    </row>
    <row r="9" spans="1:5">
      <c r="A9" s="4" t="s">
        <v>599</v>
      </c>
    </row>
    <row r="10" spans="1:5">
      <c r="A10" s="3" t="s">
        <v>640</v>
      </c>
    </row>
    <row r="11" spans="1:5">
      <c r="A11" s="4" t="s">
        <v>641</v>
      </c>
      <c r="B11" s="6" t="n">
        <v>3200</v>
      </c>
      <c r="D11" s="6" t="n">
        <v>3200</v>
      </c>
    </row>
    <row r="12" spans="1:5">
      <c r="A12" s="4" t="s">
        <v>642</v>
      </c>
      <c r="D12" s="4" t="s">
        <v>64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78</v>
      </c>
      <c r="D1" s="2" t="s">
        <v>1</v>
      </c>
    </row>
    <row r="2" spans="1:5">
      <c r="B2" s="2" t="s">
        <v>2</v>
      </c>
      <c r="C2" s="2" t="s">
        <v>79</v>
      </c>
      <c r="D2" s="2" t="s">
        <v>2</v>
      </c>
      <c r="E2" s="2" t="s">
        <v>79</v>
      </c>
    </row>
    <row r="3" spans="1:5">
      <c r="A3" s="3" t="s">
        <v>640</v>
      </c>
    </row>
    <row r="4" spans="1:5">
      <c r="A4" s="4" t="s">
        <v>141</v>
      </c>
      <c r="B4" s="6" t="n">
        <v>73</v>
      </c>
      <c r="C4" s="6" t="n">
        <v>959</v>
      </c>
      <c r="D4" s="6" t="n">
        <v>2179</v>
      </c>
      <c r="E4" s="6" t="n">
        <v>2744</v>
      </c>
    </row>
    <row r="5" spans="1:5">
      <c r="A5" s="4" t="s">
        <v>646</v>
      </c>
    </row>
    <row r="6" spans="1:5">
      <c r="A6" s="3" t="s">
        <v>640</v>
      </c>
    </row>
    <row r="7" spans="1:5">
      <c r="A7" s="4" t="s">
        <v>141</v>
      </c>
      <c r="B7" s="5" t="n">
        <v>-23</v>
      </c>
      <c r="C7" s="5" t="n">
        <v>55</v>
      </c>
      <c r="D7" s="5" t="n">
        <v>276</v>
      </c>
      <c r="E7" s="5" t="n">
        <v>141</v>
      </c>
    </row>
    <row r="8" spans="1:5">
      <c r="A8" s="4" t="s">
        <v>85</v>
      </c>
    </row>
    <row r="9" spans="1:5">
      <c r="A9" s="3" t="s">
        <v>640</v>
      </c>
    </row>
    <row r="10" spans="1:5">
      <c r="A10" s="4" t="s">
        <v>141</v>
      </c>
      <c r="B10" s="5" t="n">
        <v>-11</v>
      </c>
      <c r="C10" s="5" t="n">
        <v>174</v>
      </c>
      <c r="D10" s="5" t="n">
        <v>119</v>
      </c>
      <c r="E10" s="5" t="n">
        <v>455</v>
      </c>
    </row>
    <row r="11" spans="1:5">
      <c r="A11" s="4" t="s">
        <v>86</v>
      </c>
    </row>
    <row r="12" spans="1:5">
      <c r="A12" s="3" t="s">
        <v>640</v>
      </c>
    </row>
    <row r="13" spans="1:5">
      <c r="A13" s="4" t="s">
        <v>141</v>
      </c>
      <c r="B13" s="5" t="n">
        <v>-19</v>
      </c>
      <c r="C13" s="5" t="n">
        <v>286</v>
      </c>
      <c r="D13" s="5" t="n">
        <v>440</v>
      </c>
      <c r="E13" s="5" t="n">
        <v>850</v>
      </c>
    </row>
    <row r="14" spans="1:5">
      <c r="A14" s="4" t="s">
        <v>87</v>
      </c>
    </row>
    <row r="15" spans="1:5">
      <c r="A15" s="3" t="s">
        <v>640</v>
      </c>
    </row>
    <row r="16" spans="1:5">
      <c r="A16" s="4" t="s">
        <v>141</v>
      </c>
      <c r="B16" s="6" t="n">
        <v>126</v>
      </c>
      <c r="C16" s="6" t="n">
        <v>444</v>
      </c>
      <c r="D16" s="6" t="n">
        <v>1344</v>
      </c>
      <c r="E16" s="6" t="n">
        <v>12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8"/>
    <col customWidth="1" max="5" min="5" width="21"/>
    <col customWidth="1" max="6" min="6" width="21"/>
  </cols>
  <sheetData>
    <row r="1" spans="1:6">
      <c r="A1" s="1" t="s">
        <v>647</v>
      </c>
      <c r="B1" s="2" t="s">
        <v>78</v>
      </c>
      <c r="D1" s="2" t="s">
        <v>1</v>
      </c>
    </row>
    <row r="2" spans="1:6">
      <c r="B2" s="2" t="s">
        <v>469</v>
      </c>
      <c r="C2" s="2" t="s">
        <v>648</v>
      </c>
      <c r="D2" s="2" t="s">
        <v>649</v>
      </c>
      <c r="E2" s="2" t="s">
        <v>648</v>
      </c>
      <c r="F2" s="2" t="s">
        <v>363</v>
      </c>
    </row>
    <row r="3" spans="1:6">
      <c r="A3" s="3" t="s">
        <v>214</v>
      </c>
    </row>
    <row r="4" spans="1:6">
      <c r="A4" s="4" t="s">
        <v>650</v>
      </c>
      <c r="D4" s="5" t="n">
        <v>1</v>
      </c>
    </row>
    <row r="5" spans="1:6">
      <c r="A5" s="3" t="s">
        <v>651</v>
      </c>
    </row>
    <row r="6" spans="1:6">
      <c r="A6" s="4" t="s">
        <v>80</v>
      </c>
      <c r="B6" s="6" t="n">
        <v>17303</v>
      </c>
      <c r="C6" s="6" t="n">
        <v>28984</v>
      </c>
      <c r="D6" s="6" t="n">
        <v>57540</v>
      </c>
      <c r="E6" s="6" t="n">
        <v>67740</v>
      </c>
    </row>
    <row r="7" spans="1:6">
      <c r="A7" s="4" t="s">
        <v>41</v>
      </c>
      <c r="B7" s="5" t="n">
        <v>13362</v>
      </c>
      <c r="D7" s="5" t="n">
        <v>13362</v>
      </c>
      <c r="F7" s="6" t="n">
        <v>14439</v>
      </c>
    </row>
    <row r="8" spans="1:6">
      <c r="A8" s="4" t="s">
        <v>652</v>
      </c>
    </row>
    <row r="9" spans="1:6">
      <c r="A9" s="3" t="s">
        <v>651</v>
      </c>
    </row>
    <row r="10" spans="1:6">
      <c r="A10" s="4" t="s">
        <v>41</v>
      </c>
      <c r="B10" s="5" t="n">
        <v>13304</v>
      </c>
      <c r="D10" s="5" t="n">
        <v>13304</v>
      </c>
      <c r="F10" s="5" t="n">
        <v>14367</v>
      </c>
    </row>
    <row r="11" spans="1:6">
      <c r="A11" s="4" t="s">
        <v>653</v>
      </c>
    </row>
    <row r="12" spans="1:6">
      <c r="A12" s="3" t="s">
        <v>651</v>
      </c>
    </row>
    <row r="13" spans="1:6">
      <c r="A13" s="4" t="s">
        <v>41</v>
      </c>
      <c r="B13" s="5" t="n">
        <v>58</v>
      </c>
      <c r="D13" s="5" t="n">
        <v>58</v>
      </c>
      <c r="F13" s="6" t="n">
        <v>72</v>
      </c>
    </row>
    <row r="14" spans="1:6">
      <c r="A14" s="4" t="s">
        <v>101</v>
      </c>
    </row>
    <row r="15" spans="1:6">
      <c r="A15" s="3" t="s">
        <v>651</v>
      </c>
    </row>
    <row r="16" spans="1:6">
      <c r="A16" s="4" t="s">
        <v>80</v>
      </c>
      <c r="B16" s="5" t="n">
        <v>17112</v>
      </c>
      <c r="C16" s="5" t="n">
        <v>18332</v>
      </c>
      <c r="D16" s="5" t="n">
        <v>56918</v>
      </c>
      <c r="E16" s="5" t="n">
        <v>56723</v>
      </c>
    </row>
    <row r="17" spans="1:6">
      <c r="A17" s="4" t="s">
        <v>654</v>
      </c>
    </row>
    <row r="18" spans="1:6">
      <c r="A18" s="3" t="s">
        <v>651</v>
      </c>
    </row>
    <row r="19" spans="1:6">
      <c r="A19" s="4" t="s">
        <v>80</v>
      </c>
      <c r="B19" s="5" t="n">
        <v>15144</v>
      </c>
      <c r="C19" s="5" t="n">
        <v>16271</v>
      </c>
      <c r="D19" s="5" t="n">
        <v>49924</v>
      </c>
      <c r="E19" s="5" t="n">
        <v>48653</v>
      </c>
    </row>
    <row r="20" spans="1:6">
      <c r="A20" s="4" t="s">
        <v>655</v>
      </c>
    </row>
    <row r="21" spans="1:6">
      <c r="A21" s="3" t="s">
        <v>651</v>
      </c>
    </row>
    <row r="22" spans="1:6">
      <c r="A22" s="4" t="s">
        <v>80</v>
      </c>
      <c r="B22" s="5" t="n">
        <v>1527</v>
      </c>
      <c r="C22" s="5" t="n">
        <v>1684</v>
      </c>
      <c r="D22" s="5" t="n">
        <v>5677</v>
      </c>
      <c r="E22" s="5" t="n">
        <v>6957</v>
      </c>
    </row>
    <row r="23" spans="1:6">
      <c r="A23" s="4" t="s">
        <v>656</v>
      </c>
    </row>
    <row r="24" spans="1:6">
      <c r="A24" s="3" t="s">
        <v>651</v>
      </c>
    </row>
    <row r="25" spans="1:6">
      <c r="A25" s="4" t="s">
        <v>80</v>
      </c>
      <c r="B25" s="6" t="n">
        <v>441</v>
      </c>
      <c r="C25" s="6" t="n">
        <v>377</v>
      </c>
      <c r="D25" s="6" t="n">
        <v>1317</v>
      </c>
      <c r="E25" s="6" t="n">
        <v>111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57</v>
      </c>
      <c r="B1" s="1" t="s">
        <v>658</v>
      </c>
      <c r="C1" s="2" t="s">
        <v>659</v>
      </c>
    </row>
    <row r="2" spans="1:3">
      <c r="A2" s="4" t="s">
        <v>660</v>
      </c>
      <c r="B2" s="4" t="s">
        <v>661</v>
      </c>
      <c r="C2" s="6" t="n">
        <v>4519000</v>
      </c>
    </row>
    <row r="3" spans="1:3">
      <c r="A3" s="4" t="s">
        <v>662</v>
      </c>
    </row>
    <row r="4" spans="1:3">
      <c r="A4" s="4" t="s">
        <v>660</v>
      </c>
      <c r="B4" s="4" t="s">
        <v>661</v>
      </c>
      <c r="C4" s="6" t="n">
        <v>451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9</v>
      </c>
    </row>
    <row r="3" spans="1:3">
      <c r="A3" s="3" t="s">
        <v>138</v>
      </c>
    </row>
    <row r="4" spans="1:3">
      <c r="A4" s="4" t="s">
        <v>98</v>
      </c>
      <c r="B4" s="6" t="n">
        <v>-23045</v>
      </c>
      <c r="C4" s="6" t="n">
        <v>-33495</v>
      </c>
    </row>
    <row r="5" spans="1:3">
      <c r="A5" s="3" t="s">
        <v>139</v>
      </c>
    </row>
    <row r="6" spans="1:3">
      <c r="A6" s="4" t="s">
        <v>140</v>
      </c>
      <c r="B6" s="5" t="n">
        <v>3192</v>
      </c>
      <c r="C6" s="5" t="n">
        <v>3015</v>
      </c>
    </row>
    <row r="7" spans="1:3">
      <c r="A7" s="4" t="s">
        <v>141</v>
      </c>
      <c r="B7" s="5" t="n">
        <v>2179</v>
      </c>
      <c r="C7" s="5" t="n">
        <v>2744</v>
      </c>
    </row>
    <row r="8" spans="1:3">
      <c r="A8" s="4" t="s">
        <v>142</v>
      </c>
      <c r="B8" s="5" t="n">
        <v>1506</v>
      </c>
      <c r="C8" s="5" t="n">
        <v>1250</v>
      </c>
    </row>
    <row r="9" spans="1:3">
      <c r="A9" s="4" t="s">
        <v>143</v>
      </c>
      <c r="B9" s="5" t="n">
        <v>863</v>
      </c>
    </row>
    <row r="10" spans="1:3">
      <c r="A10" s="4" t="s">
        <v>144</v>
      </c>
      <c r="B10" s="5" t="n">
        <v>58</v>
      </c>
      <c r="C10" s="5" t="n">
        <v>-16</v>
      </c>
    </row>
    <row r="11" spans="1:3">
      <c r="A11" s="4" t="s">
        <v>88</v>
      </c>
      <c r="B11" s="5" t="n">
        <v>0</v>
      </c>
      <c r="C11" s="5" t="n">
        <v>6731</v>
      </c>
    </row>
    <row r="12" spans="1:3">
      <c r="A12" s="4" t="s">
        <v>145</v>
      </c>
      <c r="B12" s="5" t="n">
        <v>60</v>
      </c>
      <c r="C12" s="5" t="n">
        <v>1940</v>
      </c>
    </row>
    <row r="13" spans="1:3">
      <c r="A13" s="4" t="s">
        <v>146</v>
      </c>
      <c r="B13" s="5" t="n">
        <v>0</v>
      </c>
      <c r="C13" s="5" t="n">
        <v>-2</v>
      </c>
    </row>
    <row r="14" spans="1:3">
      <c r="A14" s="4" t="s">
        <v>147</v>
      </c>
      <c r="B14" s="5" t="n">
        <v>1085</v>
      </c>
      <c r="C14" s="5" t="n">
        <v>0</v>
      </c>
    </row>
    <row r="15" spans="1:3">
      <c r="A15" s="4" t="s">
        <v>148</v>
      </c>
      <c r="B15" s="5" t="n">
        <v>225</v>
      </c>
      <c r="C15" s="5" t="n">
        <v>82</v>
      </c>
    </row>
    <row r="16" spans="1:3">
      <c r="A16" s="4" t="s">
        <v>149</v>
      </c>
      <c r="B16" s="5" t="n">
        <v>-4</v>
      </c>
      <c r="C16" s="5" t="n">
        <v>17</v>
      </c>
    </row>
    <row r="17" spans="1:3">
      <c r="A17" s="4" t="s">
        <v>150</v>
      </c>
      <c r="B17" s="5" t="n">
        <v>0</v>
      </c>
      <c r="C17" s="5" t="n">
        <v>-1</v>
      </c>
    </row>
    <row r="18" spans="1:3">
      <c r="A18" s="3" t="s">
        <v>151</v>
      </c>
    </row>
    <row r="19" spans="1:3">
      <c r="A19" s="4" t="s">
        <v>152</v>
      </c>
      <c r="B19" s="5" t="n">
        <v>2708</v>
      </c>
      <c r="C19" s="5" t="n">
        <v>1552</v>
      </c>
    </row>
    <row r="20" spans="1:3">
      <c r="A20" s="4" t="s">
        <v>37</v>
      </c>
      <c r="B20" s="5" t="n">
        <v>-25</v>
      </c>
      <c r="C20" s="5" t="n">
        <v>-10434</v>
      </c>
    </row>
    <row r="21" spans="1:3">
      <c r="A21" s="4" t="s">
        <v>153</v>
      </c>
      <c r="B21" s="5" t="n">
        <v>-2023</v>
      </c>
      <c r="C21" s="5" t="n">
        <v>-875</v>
      </c>
    </row>
    <row r="22" spans="1:3">
      <c r="A22" s="4" t="s">
        <v>154</v>
      </c>
      <c r="B22" s="5" t="n">
        <v>-254</v>
      </c>
      <c r="C22" s="5" t="n">
        <v>416</v>
      </c>
    </row>
    <row r="23" spans="1:3">
      <c r="A23" s="4" t="s">
        <v>155</v>
      </c>
      <c r="B23" s="5" t="n">
        <v>976</v>
      </c>
      <c r="C23" s="5" t="n">
        <v>-179</v>
      </c>
    </row>
    <row r="24" spans="1:3">
      <c r="A24" s="4" t="s">
        <v>55</v>
      </c>
      <c r="B24" s="5" t="n">
        <v>11500</v>
      </c>
      <c r="C24" s="5" t="n">
        <v>0</v>
      </c>
    </row>
    <row r="25" spans="1:3">
      <c r="A25" s="4" t="s">
        <v>52</v>
      </c>
      <c r="B25" s="5" t="n">
        <v>2500</v>
      </c>
      <c r="C25" s="5" t="n">
        <v>0</v>
      </c>
    </row>
    <row r="26" spans="1:3">
      <c r="A26" s="4" t="s">
        <v>156</v>
      </c>
      <c r="B26" s="5" t="n">
        <v>1501</v>
      </c>
      <c r="C26" s="5" t="n">
        <v>-27255</v>
      </c>
    </row>
    <row r="27" spans="1:3">
      <c r="A27" s="3" t="s">
        <v>157</v>
      </c>
    </row>
    <row r="28" spans="1:3">
      <c r="A28" s="4" t="s">
        <v>158</v>
      </c>
      <c r="B28" s="5" t="n">
        <v>-2102</v>
      </c>
      <c r="C28" s="5" t="n">
        <v>-2946</v>
      </c>
    </row>
    <row r="29" spans="1:3">
      <c r="A29" s="4" t="s">
        <v>159</v>
      </c>
      <c r="B29" s="5" t="n">
        <v>0</v>
      </c>
      <c r="C29" s="5" t="n">
        <v>-19449</v>
      </c>
    </row>
    <row r="30" spans="1:3">
      <c r="A30" s="4" t="s">
        <v>160</v>
      </c>
      <c r="B30" s="5" t="n">
        <v>7250</v>
      </c>
      <c r="C30" s="5" t="n">
        <v>31095</v>
      </c>
    </row>
    <row r="31" spans="1:3">
      <c r="A31" s="4" t="s">
        <v>161</v>
      </c>
      <c r="B31" s="5" t="n">
        <v>5148</v>
      </c>
      <c r="C31" s="5" t="n">
        <v>8700</v>
      </c>
    </row>
    <row r="32" spans="1:3">
      <c r="A32" s="3" t="s">
        <v>162</v>
      </c>
    </row>
    <row r="33" spans="1:3">
      <c r="A33" s="4" t="s">
        <v>163</v>
      </c>
      <c r="B33" s="5" t="n">
        <v>121</v>
      </c>
      <c r="C33" s="5" t="n">
        <v>112</v>
      </c>
    </row>
    <row r="34" spans="1:3">
      <c r="A34" s="4" t="s">
        <v>164</v>
      </c>
      <c r="B34" s="5" t="n">
        <v>-737</v>
      </c>
      <c r="C34" s="5" t="n">
        <v>0</v>
      </c>
    </row>
    <row r="35" spans="1:3">
      <c r="A35" s="4" t="s">
        <v>147</v>
      </c>
      <c r="B35" s="5" t="n">
        <v>-919</v>
      </c>
      <c r="C35" s="5" t="n">
        <v>0</v>
      </c>
    </row>
    <row r="36" spans="1:3">
      <c r="A36" s="4" t="s">
        <v>165</v>
      </c>
      <c r="B36" s="5" t="n">
        <v>20000</v>
      </c>
      <c r="C36" s="5" t="n">
        <v>0</v>
      </c>
    </row>
    <row r="37" spans="1:3">
      <c r="A37" s="4" t="s">
        <v>166</v>
      </c>
      <c r="B37" s="5" t="n">
        <v>-15000</v>
      </c>
      <c r="C37" s="5" t="n">
        <v>0</v>
      </c>
    </row>
    <row r="38" spans="1:3">
      <c r="A38" s="4" t="s">
        <v>167</v>
      </c>
      <c r="B38" s="5" t="n">
        <v>3000</v>
      </c>
      <c r="C38" s="5" t="n">
        <v>21824</v>
      </c>
    </row>
    <row r="39" spans="1:3">
      <c r="A39" s="4" t="s">
        <v>168</v>
      </c>
      <c r="B39" s="5" t="n">
        <v>6465</v>
      </c>
      <c r="C39" s="5" t="n">
        <v>21936</v>
      </c>
    </row>
    <row r="40" spans="1:3">
      <c r="A40" s="4" t="s">
        <v>169</v>
      </c>
      <c r="B40" s="5" t="n">
        <v>-61</v>
      </c>
      <c r="C40" s="5" t="n">
        <v>-44</v>
      </c>
    </row>
    <row r="41" spans="1:3">
      <c r="A41" s="4" t="s">
        <v>170</v>
      </c>
      <c r="B41" s="5" t="n">
        <v>13053</v>
      </c>
      <c r="C41" s="5" t="n">
        <v>3337</v>
      </c>
    </row>
    <row r="42" spans="1:3">
      <c r="A42" s="4" t="s">
        <v>171</v>
      </c>
      <c r="B42" s="5" t="n">
        <v>16380</v>
      </c>
      <c r="C42" s="5" t="n">
        <v>18348</v>
      </c>
    </row>
    <row r="43" spans="1:3">
      <c r="A43" s="4" t="s">
        <v>172</v>
      </c>
      <c r="B43" s="5" t="n">
        <v>29433</v>
      </c>
      <c r="C43" s="5" t="n">
        <v>21685</v>
      </c>
    </row>
    <row r="44" spans="1:3">
      <c r="A44" s="3" t="s">
        <v>173</v>
      </c>
    </row>
    <row r="45" spans="1:3">
      <c r="A45" s="4" t="s">
        <v>174</v>
      </c>
      <c r="B45" s="5" t="n">
        <v>1772</v>
      </c>
      <c r="C45" s="6" t="n">
        <v>1887</v>
      </c>
    </row>
    <row r="46" spans="1:3">
      <c r="A46" s="3" t="s">
        <v>175</v>
      </c>
    </row>
    <row r="47" spans="1:3">
      <c r="A47" s="4" t="s">
        <v>176</v>
      </c>
      <c r="B47" s="6" t="n">
        <v>69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7:27:03Z</dcterms:created>
  <dcterms:modified xmlns:dcterms="http://purl.org/dc/terms/" xmlns:xsi="http://www.w3.org/2001/XMLSchema-instance" xsi:type="dcterms:W3CDTF">2019-11-01T17:27:03Z</dcterms:modified>
</cp:coreProperties>
</file>